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Share-Based Compensation" sheetId="9" r:id="rId9"/>
    <s:sheet name="Basic and Diluted Earnings per " sheetId="10" r:id="rId10"/>
    <s:sheet name="Components of Equity" sheetId="11" r:id="rId11"/>
    <s:sheet name="Fair Value of Financial Instrum" sheetId="12" r:id="rId12"/>
    <s:sheet name="Contingencies" sheetId="13" r:id="rId13"/>
    <s:sheet name="Business Segment Information" sheetId="14" r:id="rId14"/>
    <s:sheet name="Summary of Significant Accoun15" sheetId="15" r:id="rId15"/>
    <s:sheet name="Share-Based Compensation (Table" sheetId="16" r:id="rId16"/>
    <s:sheet name="Basic and Diluted Earnings pe17" sheetId="17" r:id="rId17"/>
    <s:sheet name="Components of Equity (Tables)" sheetId="18" r:id="rId18"/>
    <s:sheet name="Fair Value of Financial Instr19" sheetId="19" r:id="rId19"/>
    <s:sheet name="Business Segment Information (T" sheetId="20" r:id="rId20"/>
    <s:sheet name="Summary of Significant Accoun21" sheetId="21" r:id="rId21"/>
    <s:sheet name="Share-Based Compensation - Addi" sheetId="22" r:id="rId22"/>
    <s:sheet name="Share-Based Compensation - Assu" sheetId="23" r:id="rId23"/>
    <s:sheet name="Share-Based Compensation - Stoc" sheetId="24" r:id="rId24"/>
    <s:sheet name="Basic and Diluted Earnings pe25" sheetId="25" r:id="rId25"/>
    <s:sheet name="Basic and Diluted Earnings pe26" sheetId="26" r:id="rId26"/>
    <s:sheet name="Components of Equity (Detail)" sheetId="27" r:id="rId27"/>
    <s:sheet name="Components Of Equity - Addition" sheetId="28" r:id="rId28"/>
    <s:sheet name="Fair Value of Financial Instr29" sheetId="29" r:id="rId29"/>
    <s:sheet name="Business Segment Information - " sheetId="30" r:id="rId30"/>
    <s:sheet name="Business Segment Information 31" sheetId="31" r:id="rId31"/>
  </s:sheets>
  <s:definedNames/>
  <s:calcPr calcId="124519" calcMode="auto" fullCalcOnLoad="1"/>
</s:workbook>
</file>

<file path=xl/sharedStrings.xml><?xml version="1.0" encoding="utf-8"?>
<sst xmlns="http://schemas.openxmlformats.org/spreadsheetml/2006/main" uniqueCount="330">
  <si>
    <t>Document and Entity Information - shares</t>
  </si>
  <si>
    <t>9 Months Ended</t>
  </si>
  <si>
    <t>Sep. 30, 2015</t>
  </si>
  <si>
    <t>Nov. 02, 2015</t>
  </si>
  <si>
    <t>Entity Information [Line Items]</t>
  </si>
  <si>
    <t>Entity Registrant Name</t>
  </si>
  <si>
    <t>EXPEDITORS INTERNATIONAL OF WASHINGTON INC</t>
  </si>
  <si>
    <t>Entity Central Index Key</t>
  </si>
  <si>
    <t>Current Fiscal Year End Date</t>
  </si>
  <si>
    <t>--12-31</t>
  </si>
  <si>
    <t>Entity Filer Category</t>
  </si>
  <si>
    <t>Large Accelerated Filer</t>
  </si>
  <si>
    <t>Trading Symbol</t>
  </si>
  <si>
    <t>EXPD</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 and cash equivalents</t>
  </si>
  <si>
    <t>Short-term investments</t>
  </si>
  <si>
    <t>Accounts receivable, less allowance for doubtful accounts of $7,309 at September 30, 2015 and $7,119 at December 31, 2014</t>
  </si>
  <si>
    <t>Deferred Federal and state income taxes</t>
  </si>
  <si>
    <t>Other</t>
  </si>
  <si>
    <t>Total current assets</t>
  </si>
  <si>
    <t>Property and equipment, less accumulated depreciation and amortization of $379,996 at September 30, 2015 and $371,756 at December 31, 2014</t>
  </si>
  <si>
    <t>Goodwill</t>
  </si>
  <si>
    <t>Other assets, net</t>
  </si>
  <si>
    <t>Total assets</t>
  </si>
  <si>
    <t>Current Liabilities:</t>
  </si>
  <si>
    <t>Accounts payable</t>
  </si>
  <si>
    <t>Accrued expenses, primarily salaries and related costs</t>
  </si>
  <si>
    <t>Federal, state and foreign income taxes</t>
  </si>
  <si>
    <t>Total current liabilities</t>
  </si>
  <si>
    <t>Commitments and contingencies</t>
  </si>
  <si>
    <t xml:space="preserve"> </t>
  </si>
  <si>
    <t>Shareholders' Equity:</t>
  </si>
  <si>
    <t>Preferred stock, none issued</t>
  </si>
  <si>
    <t>Common stock, par value $0.01 per share. Issued and outstanding 186,183,201 shares at September 30, 2015 and 191,655,690 shares at December 31, 2014</t>
  </si>
  <si>
    <t>Additional paid-in capital</t>
  </si>
  <si>
    <t>Retained earnings</t>
  </si>
  <si>
    <t>Accumulated other comprehensive loss</t>
  </si>
  <si>
    <t>Total shareholders’ equity</t>
  </si>
  <si>
    <t>Noncontrolling interest</t>
  </si>
  <si>
    <t>Total equity</t>
  </si>
  <si>
    <t>Total liabilities and equity</t>
  </si>
  <si>
    <t>Condensed Consolidated Balance Sheets (Parenthetical) - USD ($) $ in Thousands</t>
  </si>
  <si>
    <t>Accounts receivable, allowance for doubtful accounts</t>
  </si>
  <si>
    <t>Property and equipment, accumulated depreciation</t>
  </si>
  <si>
    <t>Preferred stock, shares issued</t>
  </si>
  <si>
    <t>Common stock, par value</t>
  </si>
  <si>
    <t>Common stock, shares issued</t>
  </si>
  <si>
    <t>Common stock, shares outstanding</t>
  </si>
  <si>
    <t>Condensed Consolidated Statements of Earnings - USD ($) $ in Thousands</t>
  </si>
  <si>
    <t>3 Months Ended</t>
  </si>
  <si>
    <t>Sep. 30, 2014</t>
  </si>
  <si>
    <t>Revenues:</t>
  </si>
  <si>
    <t>Airfreight services</t>
  </si>
  <si>
    <t>Ocean freight and ocean services</t>
  </si>
  <si>
    <t>Customs brokerage and other services</t>
  </si>
  <si>
    <t>Total revenues</t>
  </si>
  <si>
    <t>Operating Expenses:</t>
  </si>
  <si>
    <t>Salaries and related costs</t>
  </si>
  <si>
    <t>Rent and occupancy costs</t>
  </si>
  <si>
    <t>Depreciation and amortization</t>
  </si>
  <si>
    <t>Selling and promotion</t>
  </si>
  <si>
    <t>Total operating expenses</t>
  </si>
  <si>
    <t>Operating income</t>
  </si>
  <si>
    <t>Other Income (Expense):</t>
  </si>
  <si>
    <t>Interest income</t>
  </si>
  <si>
    <t>Other, net</t>
  </si>
  <si>
    <t>Other (expense) income, net</t>
  </si>
  <si>
    <t>Earnings before income taxes</t>
  </si>
  <si>
    <t>Income tax expense</t>
  </si>
  <si>
    <t>Net earnings</t>
  </si>
  <si>
    <t>Less net earnings attributable to the noncontrolling interest</t>
  </si>
  <si>
    <t>Net earnings attributable to shareholders</t>
  </si>
  <si>
    <t>Diluted earnings attributable to shareholders per share</t>
  </si>
  <si>
    <t>Basic earnings attributable to shareholders per share</t>
  </si>
  <si>
    <t>Dividends declared and paid per common share</t>
  </si>
  <si>
    <t>Weighted average diluted shares outstanding</t>
  </si>
  <si>
    <t>Weighted average basic shares outstanding</t>
  </si>
  <si>
    <t>Condensed Consolidated Statements of Comprehensive Income - USD ($) $ in Thousands</t>
  </si>
  <si>
    <t>Other comprehensive income (loss), net of tax:</t>
  </si>
  <si>
    <t>Foreign currency translation adjustments, net of tax of $11,669 and $9,954 for the three months ended September 30, 2015 and 2014 and $19,866 and $8,560 for the nine months ended September 30, 2015 and 2014</t>
  </si>
  <si>
    <t>Reclassification adjustment for foreign currency realized losses, net of tax of $61 for the nine months ended September 30, 2014</t>
  </si>
  <si>
    <t>Other comprehensive loss</t>
  </si>
  <si>
    <t>Comprehensive income</t>
  </si>
  <si>
    <t>Less comprehensive income attributable to the noncontrolling interest</t>
  </si>
  <si>
    <t>Comprehensive income attributable to shareholders</t>
  </si>
  <si>
    <t>Condensed Consolidated Statements of Comprehensive Income (Parenthetical) - USD ($) $ in Thousands</t>
  </si>
  <si>
    <t>Foreign currency translation adjustments, tax</t>
  </si>
  <si>
    <t>Reclassification adjustment for foreign currency realized losses, tax</t>
  </si>
  <si>
    <t>Condensed Consolidated Statements of Cash Flows - USD ($) $ in Thousands</t>
  </si>
  <si>
    <t>Operating Activities:</t>
  </si>
  <si>
    <t>Adjustments to reconcile net earnings to net cash from operating activities:</t>
  </si>
  <si>
    <t>Provision for losses (recoveries) on accounts receivable</t>
  </si>
  <si>
    <t>Deferred income tax (benefit) expense</t>
  </si>
  <si>
    <t>Excess tax benefits from stock plans</t>
  </si>
  <si>
    <t>Stock compensation expense</t>
  </si>
  <si>
    <t>Changes in operating assets and liabilities:</t>
  </si>
  <si>
    <t>Decrease (increase) in accounts receivable</t>
  </si>
  <si>
    <t>(Decrease) increase in accounts payable and accrued expenses</t>
  </si>
  <si>
    <t>Increase (decrease) in income taxes payable, net</t>
  </si>
  <si>
    <t>Increase in other current assets</t>
  </si>
  <si>
    <t>Net cash from operating activities</t>
  </si>
  <si>
    <t>Investing Activities:</t>
  </si>
  <si>
    <t>Purchase of short-term investments</t>
  </si>
  <si>
    <t>Proceeds from maturities of short-term investments</t>
  </si>
  <si>
    <t>Purchase of property and equipment</t>
  </si>
  <si>
    <t>Escrow deposit for land acquisition</t>
  </si>
  <si>
    <t>Net cash from investing activities</t>
  </si>
  <si>
    <t>Financing Activities:</t>
  </si>
  <si>
    <t>Proceeds from issuance of common stock</t>
  </si>
  <si>
    <t>Repurchases of common stock</t>
  </si>
  <si>
    <t>Dividends paid</t>
  </si>
  <si>
    <t>Distributions to noncontrolling interest</t>
  </si>
  <si>
    <t>Net cash from financing activities</t>
  </si>
  <si>
    <t>Effect of exchange rate changes on cash and cash equivalents</t>
  </si>
  <si>
    <t>(Decrease) increase in cash and cash equivalents</t>
  </si>
  <si>
    <t>Cash and cash equivalents at beginning of period</t>
  </si>
  <si>
    <t>Cash and cash equivalents at end of period</t>
  </si>
  <si>
    <t>Taxes Paid:</t>
  </si>
  <si>
    <t>Income taxes</t>
  </si>
  <si>
    <t>Summary of Significant Accounting Policies</t>
  </si>
  <si>
    <t>Accounting Policies [Abstract]</t>
  </si>
  <si>
    <t>Summary of Significant Accounting Policies 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to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6, 2015. All significant intercompany accounts and transactions have been eliminated in consolidation. All dollar amounts in the notes are presented in thousands except for share data. Effective in the first quarter of 2015, the Company changed the organization of the management of its Asia Pacific region, splitting it into North and South Asia. Accordingly, the financial information previously combined under one geographical operating segment for Asia Pacific is now reported as North Asia and South Asia segments for all periods presented. B. Accounts Receivable 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its customers to pay deteriorates. The Company has recorded an allowance for doubtful accounts in the amounts of $7,309 as of September 30, 2015 and $7,119 as of December 31, 2014 . Additions and write-offs have not been significant in the periods presented. C.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insurance liabilities for the portion of the related exposure which the Company has self-insured, accrual of various tax liabilities, accrual of loss contingencies and calculation of share-based compensation expense. Actual results could differ from those estimates. D. Recent Accounting Pronouncements In May 2014, the Financial Accounting Standards Board (FASB) issued Accounting Standards Update (ASU) 2014-09 (Topic 606) “Revenue from Contracts with Customers”, as amended. This update, which supersedes the revenue recognition requirements in Accounting Standards Codification (ASC) Topic 605 - “Revenue Recognition” and most industry-specific guidance throughout the industry topics of the FASB ASC, substantially converges revenue recognition guidance between U.S. GAAP and International Financial Reporting Standards (IFRS), providing a single, comprehensive framework for recognizing revenue. ASU 2014-09 will be effective for the Company beginning in its first quarter of 2018. The Company is currently evaluating the impact of adopting ASU 2014-09 on its consolidated financial statements and related disclosures. However, at this time, based on the nature of the Company's operations, the adoption of ASU 2014-09 is not expected to have a material impact on the amount or timing of revenue recognized or the Company's revenue recognition policies.</t>
  </si>
  <si>
    <t>Share-Based Compensation</t>
  </si>
  <si>
    <t>Share-based Compensation [Abstract]</t>
  </si>
  <si>
    <t>Share-Based Compensation The Company provides compensation benefits by granting stock options and employee stock purchase rights to its employees and restricted shares to its directors. On May 21, 2015 , the shareholders approved the 2015 Stock Option Plan, which made available 3,000,000 shares of the Company's common stock for purchase upon exercise of options granted. The Company has historically granted the majority of its options during the second quarter of each fiscal year. For the nine months ended September 30, 2015 and 2014 , 2,955,750 and 2,289,600 options were granted, respectively. The grant of employee stock purchase rights and the issuance of shares under the employee stock purchase plan are made in the third quarter of each fiscal year and 699,438 and 671,775 were issued in the nine-month periods ended September 30, 2015 and 2014 , respectively. In the second quarter of 2015 and 2014, respectively, 33,848 and 30,702 fully vested shares were granted to independent directors. The Company recognizes stock compensation expense based on an estimate of the fair value of awards granted to employees and directors under the Company’s stock option, director restricted stock and employee stock purchase rights plans. The expense, adjusted for expected forfeitures, is recognized on a straight-line basis over the stock awards' vesting period. The forfeiture assumption used to calculate compensation expense is primarily based on historical pre-vesting employee forfeiture patterns. The fair value of each option grant is estimated on the date of grant using the Black-Scholes option pricing model with the following assumptions: Nine months ended September 30, 2015 2014 Dividend yield 1.60 % 1.50 - 1.51% Volatility - stock option plans 29 - 34% 36 % Volatility - stock purchase rights plans 20 % 20 % Risk free interest rates 0.30 - 2.04% 0.11 - 2.27% Expected life (years) - stock option plans 6.41 - 7.47 6.52 - 7.43 Expected life (years) - stock purchase rights plans 1 1 Weighted average fair value of stock options granted during the period $ 13.44 $ 14.08 Weighted average fair value of stock purchase rights granted during the period $ 10.45 $ 9.60 Total stock compensation expense and the total related tax benefit recognized are as follows: Three months ended Nine months ended September 30, September 30, 2015 2014 2015 2014 Stock compensation expense $ 10,919 $ 10,049 $ 32,489 $ 32,220 Recognized tax benefit $ 1,571 $ 988 $ 4,305 $ 3,115</t>
  </si>
  <si>
    <t>Basic and Diluted Earnings per Share</t>
  </si>
  <si>
    <t>Earnings Per Share [Abstract]</t>
  </si>
  <si>
    <t>Basic and Diluted Earnings per Share The following table reconciles the numerator and the denominator of the basic and diluted per share computations for earnings attributable to shareholders: Three months ended September 30, (Amounts in thousands, except share and per share amounts) Net earnings attributable to shareholders Weighted average shares Earnings per share 2015 Basic earnings attributable to shareholders $ 118,310 188,424,400 $ 0.63 Effect of dilutive potential common shares — 1,217,374 — Diluted earnings attributable to shareholders $ 118,310 189,641,774 $ 0.62 2014 Basic earnings attributable to shareholders $ 102,381 194,419,071 $ 0.53 Effect of dilutive potential common shares — 582,196 — Diluted earnings attributable to shareholders $ 102,381 195,001,267 $ 0.53 Nine months ended September 30, (Amounts in thousands, except share and per share amounts) Net earnings attributable to shareholders Weighted average shares Earnings per share 2015 Basic earnings attributable to shareholders $ 342,774 190,231,986 $ 1.80 Effect of dilutive potential common shares — 1,215,810 — Diluted earnings attributable to shareholders $ 342,774 191,447,796 $ 1.79 2014 Basic earnings attributable to shareholders $ 277,507 197,305,251 $ 1.41 Effect of dilutive potential common shares — 648,559 — Diluted earnings attributable to shareholders $ 277,507 197,953,810 $ 1.40 The following potential common shares have been excluded from the computation of diluted earnings per share because the effect would have been antidilutive: Three months ended Nine months ended September 30, September 30, 2015 2014 2015 2014 Shares 8,379,877 14,886,109 9,713,102 16,532,462</t>
  </si>
  <si>
    <t>Components of Equity</t>
  </si>
  <si>
    <t>Stockholders' Equity Note [Abstract]</t>
  </si>
  <si>
    <t>Components of Equity The components of equity for the nine months ended September 30, 2015 and 2014 are as follows: Shareholders’ equity Noncontrolling interest Total equity Balance at December 31, 2014 $ 1,868,408 3,200 1,871,608 Exercise of stock options 88,851 — 88,851 Issuance of shares under stock purchase plan 25,850 — 25,850 Shares repurchased under provisions of stock repurchase plans (415,475 ) — (415,475 ) Stock compensation expense 32,489 — 32,489 Tax benefits from stock plans, net 1,191 — 1,191 Net earnings 342,774 1,623 344,397 Other comprehensive loss (36,262 ) (819 ) (37,081 ) Dividends paid ($0.36 per share) (68,781 ) — (68,781 ) Distributions to noncontrolling interest — (857 ) (857 ) Balance at September 30, 2015 $ 1,839,045 3,147 1,842,192 Balance at December 31, 2013 $ 2,084,783 1,548 2,086,331 Exercise of stock options 34,669 — 34,669 Issuance of shares under stock purchase plan 23,800 — 23,800 Shares repurchased under provisions of stock repurchase plans (475,160 ) — (475,160 ) Stock compensation expense 32,220 — 32,220 Tax benefits from stock plans, net 1,031 — 1,031 Net earnings 277,507 1,213 278,720 Other comprehensive loss (15,513 ) (119 ) (15,632 ) Dividends paid ($0.32 per share) (62,807 ) — (62,807 ) Purchase of noncontrolling interest 843 843 Distributions to noncontrolling interest — (85 ) (85 ) Balance at September 30, 2014 $ 1,901,373 2,557 1,903,930 The Company has a Non-Discretionary Stock Repurchase Plan to repurchase shares from the proceeds of stock option exercises and employee stock purchases. During the nine month periods ended September 30, 2015 and 2014 , 2,242,579 and 1,364,974 shares were repurchased at an average price of $47.93 and $42.73 per share, respectively. The Company also has a Discretionary Stock Repurchase Plan approved by the Board of Directors that authorizes management to reduce issued and outstanding stock to 180 million shares of common stock. During the nine -month periods ended September 30, 2015 and 2014 , 6,395,506 and 10,057,648 shares were repurchased at an average price of $48.16 and $41.44 per share, respectively. Accumulated other comprehensive loss consisted entirely of foreign currency translation adjustments, net of related income tax effects, for all the periods presented. On May 6, 2015 , the Board of Directors declared a semi-annual cash dividend of $0.36 per share payable on June 15, 2015 to shareholders of record as of June 1, 2015 . On May 7, 2014 , the Board of Directors declared a semi-annual cash dividend of $0.32 per share payable on June 16, 2014 to shareholders of record as of June 2, 2014 . Subsequent to the end of the third quarter, on November 3, 2015 , the Board of Directors declared a semi-annual dividend of $0.36 per share payable on December 15, 2015 to shareholders of record as of December 1, 2015 .</t>
  </si>
  <si>
    <t>Fair Value of Financial Instruments</t>
  </si>
  <si>
    <t>Fair Value Disclosures [Abstract]</t>
  </si>
  <si>
    <t>Fair Value of Financial Instruments The Company’s financial instruments, other than cash, consist primarily of cash equivalents, short-term investments, accounts receivable, accounts payable and accrued expenses. The carrying value of these financial instruments approximates their fair value. Cash equivalents consist of highly liquid investments with a maturity of three months or less at date of purchase. Short-term investments have a maturity of greater than three months at date of purchase. Cash, cash equivalents and short-term investments consist of the following: September 30, 2015 December 31, 2014 Cost Fair Value Cost Fair Value Cash and Cash Equivalents: Cash and overnight deposits $ 487,243 487,243 531,312 531,312 Corporate commercial paper 430,387 430,428 356,468 356,536 Time deposits 51,053 51,053 39,327 39,327 Total cash and cash equivalents 968,683 968,724 927,107 927,175 Short-Term Investments: Corporate commercial paper 8,239 8,245 40,295 40,350 Time deposits 21 21 41 41 Total short-term investments 8,260 8,266 40,336 40,391 Total $ 976,943 976,990 967,443 967,566 The fair value of corporate commercial paper and time deposits is based on the use of market interest rates for identical or similar assets (Level 2 fair value measurement).</t>
  </si>
  <si>
    <t>Contingencies</t>
  </si>
  <si>
    <t>Loss Contingency [Abstract]</t>
  </si>
  <si>
    <t>Contingencies The Company is involved in claims, lawsuits, government investigations and other legal matters that arise in the ordinary course of business and are subject to inherent uncertainties. Currently, in management's opinion and based upon advice from legal advisors, none of these matters are expected to have a significant effect on the Company's operations, cash flows or financial position. As of September 30, 2015 , the amounts accrued for these claims, lawsuits, government investigations and other legal matters are not significant to the Company's operations or financial position. At this time the Company is unable to estimate any additional loss or range of reasonably possible losses, if any, beyond the amounts recorded, that might result from the resolution of these matters.</t>
  </si>
  <si>
    <t>Business Segment Information</t>
  </si>
  <si>
    <t>Segment Reporting [Abstract]</t>
  </si>
  <si>
    <t>Business Segment Information The Company is organized functionally in geographic operating segments. Accordingly, management focuses its attention on revenues, net revenues 1 , operating income, identifiable assets, capital expenditures, depreciation and amortization and equity generated in each of these geographical areas when evaluating the effectiveness of geographic management. The Company charges its subsidiaries and affiliates for services rendered in the United States on a cost recovery basis. Transactions among the Company’s various offices are conducted using the same arms-length pricing methodologies the Company uses when its offices transact business with independent agents. Financial information regarding the Company’s operations by geographic area is as follows: (in thousands) UNITED STATES OTHER NORTH AMERICA LATIN AMERICA NORTH ASIA SOUTH ASIA EUROPE MIDDLE EAST, AFRICA AND INDIA ELIMI- NATIONS CONSOLI- DATED Three months ended September 30, 2015: Revenues from unaffiliated customers $ 441,097 56,818 24,681 648,096 158,011 234,334 88,295 — 1,651,332 Transfers between geographic areas 29,168 3,492 4,991 5,206 6,289 11,125 5,459 (65,730 ) — Total revenues $ 470,265 60,310 29,672 653,302 164,300 245,459 93,754 (65,730 ) 1,651,332 Net revenues 1 $ 232,912 32,713 17,115 135,488 45,970 77,250 28,533 — 569,981 Operating income $ 65,389 11,905 5,007 69,690 18,574 14,188 7,140 — 191,893 Identifiable assets at period end $ 1,385,157 108,644 56,987 472,189 140,206 427,053 229,670 7,112 2,827,018 Capital expenditures $ 6,196 658 222 711 291 1,223 245 — 9,546 Depreciation and amortization $ 7,439 363 268 1,336 531 1,120 418 — 11,475 Equity $ 1,144,466 64,384 35,890 250,362 103,457 148,287 126,321 (30,975 ) 1,842,192 Three months ended September 30, 2014: Revenues from unaffiliated customers $ 438,882 55,209 22,962 670,763 174,839 259,960 82,490 — 1,705,105 Transfers between geographic areas 24,847 2,867 5,194 6,116 6,814 9,783 5,171 (60,792 ) — Total revenues $ 463,729 58,076 28,156 676,879 181,653 269,743 87,661 (60,792 ) 1,705,105 Net revenues 1 $ 215,320 27,323 16,792 106,225 42,023 80,024 25,549 — 513,256 Operating income $ 68,972 7,779 4,890 45,153 12,073 14,921 5,343 — 159,131 Identifiable assets at period end $ 1,333,124 113,621 53,939 580,260 152,236 476,799 204,378 11,696 2,926,053 Capital expenditures $ 3,171 361 369 1,648 1,247 1,016 443 — 8,255 Depreciation and amortization $ 8,369 303 226 1,493 523 1,391 436 — 12,741 Equity $ 1,074,837 75,848 34,218 341,092 111,556 185,332 114,229 (33,182 ) 1,903,930 (in thousands) UNITED STATES OTHER NORTH AMERICA LATIN AMERICA NORTH ASIA SOUTH ASIA EUROPE MIDDLE EAST, AFRICA AND INDIA ELIMI- NATIONS CONSOLI- DATED Nine months ended September 30, 2015: Revenues from unaffiliated customers $ 1,334,900 170,351 73,076 1,943,441 524,254 716,373 258,016 — 5,020,411 Transfers between geographic areas 89,329 9,991 15,171 16,330 18,677 31,478 15,638 (196,614 ) — Total revenues $ 1,424,229 180,342 88,247 1,959,771 542,931 747,851 273,654 (196,614 ) 5,020,411 Net revenues 1 $ 681,868 93,967 51,159 377,384 135,114 229,745 82,371 — 1,651,608 Operating income $ 193,117 33,433 15,804 187,343 48,594 44,846 20,355 — 543,492 Identifiable assets at period end $ 1,385,157 108,644 56,987 472,189 140,206 427,053 229,670 7,112 2,827,018 Capital expenditures $ 20,232 2,602 1,408 1,476 1,599 3,292 1,294 — 31,903 Depreciation and amortization $ 22,171 965 784 4,114 1,609 3,542 1,239 — 34,424 Equity $ 1,144,466 64,384 35,890 250,362 103,457 148,287 126,321 (30,975 ) 1,842,192 Nine months ended September 30, 2014: Revenues from unaffiliated customers $ 1,256,075 162,136 65,594 1,863,077 468,152 744,466 236,391 — 4,795,891 Transfers between geographic areas 67,266 7,829 15,965 17,170 20,072 28,931 14,638 (171,871 ) — Total revenues $ 1,323,341 169,965 81,559 1,880,247 488,224 773,397 251,029 (171,871 ) 4,795,891 Net revenues 1 $ 607,508 79,017 48,797 297,117 121,261 234,313 74,543 — 1,462,556 Operating income $ 180,650 23,155 14,425 124,528 36,371 41,515 16,133 — 436,777 Identifiable assets at period end $ 1,333,124 113,621 53,939 580,260 152,236 476,799 204,378 11,696 2,926,053 Capital expenditures $ 12,646 1,047 841 5,691 2,221 3,116 1,088 — 26,650 Depreciation and amortization $ 24,100 879 665 4,471 1,739 4,376 1,310 — 37,540 Equity $ 1,074,837 75,848 34,218 341,092 111,556 185,332 114,229 (33,182 ) 1,903,930 _______________________ 1 Net revenues are a non-GAAP measure calculated as revenues less directly related operations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 The following table presents the calculation of consolidated net revenues: Three months ended Nine months ended September 30, September 30, 2015 2014 2015 2014 Total revenues $ 1,651,332 $ 1,705,105 $ 5,020,411 $ 4,795,891 Expenses: Airfreight services 464,161 516,969 1,484,150 1,503,064 Ocean freight and ocean services 416,075 475,460 1,294,887 1,266,551 Customs brokerage and other services 201,115 199,420 589,766 563,720 Net revenues $ 569,981 $ 513,256 $ 1,651,608 $ 1,462,556</t>
  </si>
  <si>
    <t>Summary of Significant Accounting Policies (Policies)</t>
  </si>
  <si>
    <t>Basis of Presentation, Policy</t>
  </si>
  <si>
    <t>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to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6, 2015. All significant intercompany accounts and transactions have been eliminated in consolidation. All dollar amounts in the notes are presented in thousands except for share data. Effective in the first quarter of 2015, the Company changed the organization of the management of its Asia Pacific region, splitting it into North and South Asia. Accordingly, the financial information previously combined under one geographical operating segment for Asia Pacific is now reported as North Asia and South Asia segments for all periods presented.</t>
  </si>
  <si>
    <t>Accounts Receivable, Policy</t>
  </si>
  <si>
    <t>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its customers to pay deteriorates. The Company has recorded an allowance for doubtful accounts in the amounts of $7,309 as of September 30, 2015 and $7,119 as of December 31, 2014 . Additions and write-offs have not been significant in the periods presented.</t>
  </si>
  <si>
    <t>Use of Estimates, Policy</t>
  </si>
  <si>
    <t>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insurance liabilities for the portion of the related exposure which the Company has self-insured, accrual of various tax liabilities, accrual of loss contingencies and calculation of share-based compensation expense. Actual results could differ from those estimates.</t>
  </si>
  <si>
    <t>Recent Accounting Pronouncements, Policy</t>
  </si>
  <si>
    <t>In May 2014, the Financial Accounting Standards Board (FASB) issued Accounting Standards Update (ASU) 2014-09 (Topic 606) “Revenue from Contracts with Customers”, as amended. This update, which supersedes the revenue recognition requirements in Accounting Standards Codification (ASC) Topic 605 - “Revenue Recognition” and most industry-specific guidance throughout the industry topics of the FASB ASC, substantially converges revenue recognition guidance between U.S. GAAP and International Financial Reporting Standards (IFRS), providing a single, comprehensive framework for recognizing revenue. ASU 2014-09 will be effective for the Company beginning in its first quarter of 2018. The Company is currently evaluating the impact of adopting ASU 2014-09 on its consolidated financial statements and related disclosures. However, at this time, based on the nature of the Company's operations, the adoption of ASU 2014-09 is not expected to have a material impact on the amount or timing of revenue recognized or the Company's revenue recognition policies.</t>
  </si>
  <si>
    <t>Stock Plans, Policy</t>
  </si>
  <si>
    <t>The Company recognizes stock compensation expense based on an estimate of the fair value of awards granted to employees and directors under the Company’s stock option, director restricted stock and employee stock purchase rights plans. The expense, adjusted for expected forfeitures, is recognized on a straight-line basis over the stock awards' vesting period. The forfeiture assumption used to calculate compensation expense is primarily based on historical pre-vesting employee forfeiture patterns.</t>
  </si>
  <si>
    <t>Cash Equivalents, Policy</t>
  </si>
  <si>
    <t xml:space="preserve">Cash equivalents consist of highly liquid investments with a maturity of three months or less at date of purchase. </t>
  </si>
  <si>
    <t>Short-term Investments, Policy</t>
  </si>
  <si>
    <t>Short-term investments have a maturity of greater than three months at date of purchase.</t>
  </si>
  <si>
    <t>Segment Reporting, Policy</t>
  </si>
  <si>
    <t>The Company is organized functionally in geographic operating segments. Accordingly, management focuses its attention on revenues, net revenues 1 , operating income, identifiable assets, capital expenditures, depreciation and amortization and equity generated in each of these geographical areas when evaluating the effectiveness of geographic management. The Company charges its subsidiaries and affiliates for services rendered in the United States on a cost recovery basis. Transactions among the Company’s various offices are conducted using the same arms-length pricing methodologies the Company uses when its offices transact business with independent agents.</t>
  </si>
  <si>
    <t>Share-Based Compensation (Tables)</t>
  </si>
  <si>
    <t>Share-based Compensation Arrangement by Share-based Payment Award, Fair Value Assumptions, Methods Used</t>
  </si>
  <si>
    <t>The fair value of each option grant is estimated on the date of grant using the Black-Scholes option pricing model with the following assumptions: Nine months ended September 30, 2015 2014 Dividend yield 1.60 % 1.50 - 1.51% Volatility - stock option plans 29 - 34% 36 % Volatility - stock purchase rights plans 20 % 20 % Risk free interest rates 0.30 - 2.04% 0.11 - 2.27% Expected life (years) - stock option plans 6.41 - 7.47 6.52 - 7.43 Expected life (years) - stock purchase rights plans 1 1 Weighted average fair value of stock options granted during the period $ 13.44 $ 14.08 Weighted average fair value of stock purchase rights granted during the period $ 10.45 $ 9.60</t>
  </si>
  <si>
    <t>Schedule of Employee Service Share-based Compensation, Allocation of Recognized Period Costs</t>
  </si>
  <si>
    <t>Total stock compensation expense and the total related tax benefit recognized are as follows: Three months ended Nine months ended September 30, September 30, 2015 2014 2015 2014 Stock compensation expense $ 10,919 $ 10,049 $ 32,489 $ 32,220 Recognized tax benefit $ 1,571 $ 988 $ 4,305 $ 3,115</t>
  </si>
  <si>
    <t>Basic and Diluted Earnings per Share (Tables)</t>
  </si>
  <si>
    <t>Schedule of Earnings Per Share, Basic and Diluted</t>
  </si>
  <si>
    <t>The following table reconciles the numerator and the denominator of the basic and diluted per share computations for earnings attributable to shareholders: Three months ended September 30, (Amounts in thousands, except share and per share amounts) Net earnings attributable to shareholders Weighted average shares Earnings per share 2015 Basic earnings attributable to shareholders $ 118,310 188,424,400 $ 0.63 Effect of dilutive potential common shares — 1,217,374 — Diluted earnings attributable to shareholders $ 118,310 189,641,774 $ 0.62 2014 Basic earnings attributable to shareholders $ 102,381 194,419,071 $ 0.53 Effect of dilutive potential common shares — 582,196 — Diluted earnings attributable to shareholders $ 102,381 195,001,267 $ 0.53 Nine months ended September 30, (Amounts in thousands, except share and per share amounts) Net earnings attributable to shareholders Weighted average shares Earnings per share 2015 Basic earnings attributable to shareholders $ 342,774 190,231,986 $ 1.80 Effect of dilutive potential common shares — 1,215,810 — Diluted earnings attributable to shareholders $ 342,774 191,447,796 $ 1.79 2014 Basic earnings attributable to shareholders $ 277,507 197,305,251 $ 1.41 Effect of dilutive potential common shares — 648,559 — Diluted earnings attributable to shareholders $ 277,507 197,953,810 $ 1.40</t>
  </si>
  <si>
    <t>Schedule of Antidilutive Securities Excluded from Computation of Earnings Per Share</t>
  </si>
  <si>
    <t>The following potential common shares have been excluded from the computation of diluted earnings per share because the effect would have been antidilutive: Three months ended Nine months ended September 30, September 30, 2015 2014 2015 2014 Shares 8,379,877 14,886,109 9,713,102 16,532,462</t>
  </si>
  <si>
    <t>Components of Equity (Tables)</t>
  </si>
  <si>
    <t>Schedule of Components of Equity Disclosure</t>
  </si>
  <si>
    <t>The components of equity for the nine months ended September 30, 2015 and 2014 are as follows: Shareholders’ equity Noncontrolling interest Total equity Balance at December 31, 2014 $ 1,868,408 3,200 1,871,608 Exercise of stock options 88,851 — 88,851 Issuance of shares under stock purchase plan 25,850 — 25,850 Shares repurchased under provisions of stock repurchase plans (415,475 ) — (415,475 ) Stock compensation expense 32,489 — 32,489 Tax benefits from stock plans, net 1,191 — 1,191 Net earnings 342,774 1,623 344,397 Other comprehensive loss (36,262 ) (819 ) (37,081 ) Dividends paid ($0.36 per share) (68,781 ) — (68,781 ) Distributions to noncontrolling interest — (857 ) (857 ) Balance at September 30, 2015 $ 1,839,045 3,147 1,842,192 Balance at December 31, 2013 $ 2,084,783 1,548 2,086,331 Exercise of stock options 34,669 — 34,669 Issuance of shares under stock purchase plan 23,800 — 23,800 Shares repurchased under provisions of stock repurchase plans (475,160 ) — (475,160 ) Stock compensation expense 32,220 — 32,220 Tax benefits from stock plans, net 1,031 — 1,031 Net earnings 277,507 1,213 278,720 Other comprehensive loss (15,513 ) (119 ) (15,632 ) Dividends paid ($0.32 per share) (62,807 ) — (62,807 ) Purchase of noncontrolling interest 843 843 Distributions to noncontrolling interest — (85 ) (85 ) Balance at September 30, 2014 $ 1,901,373 2,557 1,903,930</t>
  </si>
  <si>
    <t>Fair Value of Financial Instruments (Tables)</t>
  </si>
  <si>
    <t>Schedule of Fair value of Cash and Cash Equivalents by Balance Sheet Grouping</t>
  </si>
  <si>
    <t>Cash, cash equivalents and short-term investments consist of the following: September 30, 2015 December 31, 2014 Cost Fair Value Cost Fair Value Cash and Cash Equivalents: Cash and overnight deposits $ 487,243 487,243 531,312 531,312 Corporate commercial paper 430,387 430,428 356,468 356,536 Time deposits 51,053 51,053 39,327 39,327 Total cash and cash equivalents 968,683 968,724 927,107 927,175 Short-Term Investments: Corporate commercial paper 8,239 8,245 40,295 40,350 Time deposits 21 21 41 41 Total short-term investments 8,260 8,266 40,336 40,391 Total $ 976,943 976,990 967,443 967,566</t>
  </si>
  <si>
    <t>Business Segment Information (Tables)</t>
  </si>
  <si>
    <t>Schedule of Segment Reporting Information, by Segment</t>
  </si>
  <si>
    <t>Financial information regarding the Company’s operations by geographic area is as follows: (in thousands) UNITED STATES OTHER NORTH AMERICA LATIN AMERICA NORTH ASIA SOUTH ASIA EUROPE MIDDLE EAST, AFRICA AND INDIA ELIMI- NATIONS CONSOLI- DATED Three months ended September 30, 2015: Revenues from unaffiliated customers $ 441,097 56,818 24,681 648,096 158,011 234,334 88,295 — 1,651,332 Transfers between geographic areas 29,168 3,492 4,991 5,206 6,289 11,125 5,459 (65,730 ) — Total revenues $ 470,265 60,310 29,672 653,302 164,300 245,459 93,754 (65,730 ) 1,651,332 Net revenues 1 $ 232,912 32,713 17,115 135,488 45,970 77,250 28,533 — 569,981 Operating income $ 65,389 11,905 5,007 69,690 18,574 14,188 7,140 — 191,893 Identifiable assets at period end $ 1,385,157 108,644 56,987 472,189 140,206 427,053 229,670 7,112 2,827,018 Capital expenditures $ 6,196 658 222 711 291 1,223 245 — 9,546 Depreciation and amortization $ 7,439 363 268 1,336 531 1,120 418 — 11,475 Equity $ 1,144,466 64,384 35,890 250,362 103,457 148,287 126,321 (30,975 ) 1,842,192 Three months ended September 30, 2014: Revenues from unaffiliated customers $ 438,882 55,209 22,962 670,763 174,839 259,960 82,490 — 1,705,105 Transfers between geographic areas 24,847 2,867 5,194 6,116 6,814 9,783 5,171 (60,792 ) — Total revenues $ 463,729 58,076 28,156 676,879 181,653 269,743 87,661 (60,792 ) 1,705,105 Net revenues 1 $ 215,320 27,323 16,792 106,225 42,023 80,024 25,549 — 513,256 Operating income $ 68,972 7,779 4,890 45,153 12,073 14,921 5,343 — 159,131 Identifiable assets at period end $ 1,333,124 113,621 53,939 580,260 152,236 476,799 204,378 11,696 2,926,053 Capital expenditures $ 3,171 361 369 1,648 1,247 1,016 443 — 8,255 Depreciation and amortization $ 8,369 303 226 1,493 523 1,391 436 — 12,741 Equity $ 1,074,837 75,848 34,218 341,092 111,556 185,332 114,229 (33,182 ) 1,903,930 (in thousands) UNITED STATES OTHER NORTH AMERICA LATIN AMERICA NORTH ASIA SOUTH ASIA EUROPE MIDDLE EAST, AFRICA AND INDIA ELIMI- NATIONS CONSOLI- DATED Nine months ended September 30, 2015: Revenues from unaffiliated customers $ 1,334,900 170,351 73,076 1,943,441 524,254 716,373 258,016 — 5,020,411 Transfers between geographic areas 89,329 9,991 15,171 16,330 18,677 31,478 15,638 (196,614 ) — Total revenues $ 1,424,229 180,342 88,247 1,959,771 542,931 747,851 273,654 (196,614 ) 5,020,411 Net revenues 1 $ 681,868 93,967 51,159 377,384 135,114 229,745 82,371 — 1,651,608 Operating income $ 193,117 33,433 15,804 187,343 48,594 44,846 20,355 — 543,492 Identifiable assets at period end $ 1,385,157 108,644 56,987 472,189 140,206 427,053 229,670 7,112 2,827,018 Capital expenditures $ 20,232 2,602 1,408 1,476 1,599 3,292 1,294 — 31,903 Depreciation and amortization $ 22,171 965 784 4,114 1,609 3,542 1,239 — 34,424 Equity $ 1,144,466 64,384 35,890 250,362 103,457 148,287 126,321 (30,975 ) 1,842,192 Nine months ended September 30, 2014: Revenues from unaffiliated customers $ 1,256,075 162,136 65,594 1,863,077 468,152 744,466 236,391 — 4,795,891 Transfers between geographic areas 67,266 7,829 15,965 17,170 20,072 28,931 14,638 (171,871 ) — Total revenues $ 1,323,341 169,965 81,559 1,880,247 488,224 773,397 251,029 (171,871 ) 4,795,891 Net revenues 1 $ 607,508 79,017 48,797 297,117 121,261 234,313 74,543 — 1,462,556 Operating income $ 180,650 23,155 14,425 124,528 36,371 41,515 16,133 — 436,777 Identifiable assets at period end $ 1,333,124 113,621 53,939 580,260 152,236 476,799 204,378 11,696 2,926,053 Capital expenditures $ 12,646 1,047 841 5,691 2,221 3,116 1,088 — 26,650 Depreciation and amortization $ 24,100 879 665 4,471 1,739 4,376 1,310 — 37,540 Equity $ 1,074,837 75,848 34,218 341,092 111,556 185,332 114,229 (33,182 ) 1,903,930</t>
  </si>
  <si>
    <t>Schedule of Net Revenues Calculation</t>
  </si>
  <si>
    <t>The following table presents the calculation of consolidated net revenues: Three months ended Nine months ended September 30, September 30, 2015 2014 2015 2014 Total revenues $ 1,651,332 $ 1,705,105 $ 5,020,411 $ 4,795,891 Expenses: Airfreight services 464,161 516,969 1,484,150 1,503,064 Ocean freight and ocean services 416,075 475,460 1,294,887 1,266,551 Customs brokerage and other services 201,115 199,420 589,766 563,720 Net revenues $ 569,981 $ 513,256 $ 1,651,608 $ 1,462,556</t>
  </si>
  <si>
    <t>Summary of Significant Accounting Policies - Additional Information (Detail) - USD ($) $ in Thousands</t>
  </si>
  <si>
    <t>Significant Accounting Policies [Line Items]</t>
  </si>
  <si>
    <t>Share-Based Compensation - Additional Information (Detail) - shares</t>
  </si>
  <si>
    <t>Jun. 30, 2015</t>
  </si>
  <si>
    <t>Jun. 30, 2014</t>
  </si>
  <si>
    <t>May. 21, 2015</t>
  </si>
  <si>
    <t>Share-based Compensation Arrangement by Share-based Payment Award [Line Items]</t>
  </si>
  <si>
    <t>Options granted</t>
  </si>
  <si>
    <t>Issuance of shares under stock purchase plan</t>
  </si>
  <si>
    <t>Stock Option Plan 2015</t>
  </si>
  <si>
    <t>Shares authorized for grant</t>
  </si>
  <si>
    <t>Directors' Restricted Stock Plan 2014</t>
  </si>
  <si>
    <t>Shares granted to independent directors</t>
  </si>
  <si>
    <t>Share-Based Compensation - Assumptions to Estimate Fair Value of Option Grant on Date of Grant Using Black Scholes Option Pricing Model (Detail) - $ / shares</t>
  </si>
  <si>
    <t>Risk free interest rates lower end</t>
  </si>
  <si>
    <t>0.30%</t>
  </si>
  <si>
    <t>0.11%</t>
  </si>
  <si>
    <t>Risk free interest rates upper end</t>
  </si>
  <si>
    <t>2.04%</t>
  </si>
  <si>
    <t>2.27%</t>
  </si>
  <si>
    <t>Weighted average fair value of stock options granted during the period</t>
  </si>
  <si>
    <t>Lower end</t>
  </si>
  <si>
    <t>Dividend yield</t>
  </si>
  <si>
    <t>1.60%</t>
  </si>
  <si>
    <t>1.50%</t>
  </si>
  <si>
    <t>Upper end</t>
  </si>
  <si>
    <t>1.51%</t>
  </si>
  <si>
    <t>Employee Stock Option Plan</t>
  </si>
  <si>
    <t>Volatility lower end - stock option plans</t>
  </si>
  <si>
    <t>29.00%</t>
  </si>
  <si>
    <t>36.00%</t>
  </si>
  <si>
    <t>Volatility upper end - stock option plans</t>
  </si>
  <si>
    <t>34.00%</t>
  </si>
  <si>
    <t>Employee Stock Option Plan | Lower end</t>
  </si>
  <si>
    <t>Expected life (years)</t>
  </si>
  <si>
    <t>6 years 4 months 29 days</t>
  </si>
  <si>
    <t>6 years 6 months 8 days</t>
  </si>
  <si>
    <t>Employee Stock Option Plan | Upper end</t>
  </si>
  <si>
    <t>7 years 5 months 21 days</t>
  </si>
  <si>
    <t>7 years 5 months 6 days</t>
  </si>
  <si>
    <t>Employee Stock Purchase Plan</t>
  </si>
  <si>
    <t>Volatility - stock purchase rights plans</t>
  </si>
  <si>
    <t>20.00%</t>
  </si>
  <si>
    <t>1 year</t>
  </si>
  <si>
    <t>Weighted average fair value of stock purchase rights granted during the period</t>
  </si>
  <si>
    <t>Share-Based Compensation - Stock Compensation Expense and Total Related Tax Benefit Recognized (Detail) - USD ($) $ in Thousands</t>
  </si>
  <si>
    <t>Employee Service Share-based Compensation, Allocation of Recognized Period Costs [Line Items]</t>
  </si>
  <si>
    <t>Recognized tax benefit</t>
  </si>
  <si>
    <t>Basic and Diluted Earnings per Share - Numerator and Denominator of the Basic and Diluted Per Share Computations for Earnings Attributable to Shareholders Per Share (Detail) - USD ($) $ / shares in Units, $ in Thousands</t>
  </si>
  <si>
    <t>Net Earnings Attributable to Shareholders</t>
  </si>
  <si>
    <t>Basic earnings attributable to shareholders</t>
  </si>
  <si>
    <t>Diluted earnings attributable to shareholders</t>
  </si>
  <si>
    <t>Weighted Average Shares</t>
  </si>
  <si>
    <t>Effect of dilutive potential common shares</t>
  </si>
  <si>
    <t>Earnings Per Share</t>
  </si>
  <si>
    <t>Basic and Diluted Earnings per Share - Shares Excluded from Computation of Diluted earnings Per Share (Detail) - shares</t>
  </si>
  <si>
    <t>Antidilutive Securities Excluded from Computation of Earnings Per Share [Line Items]</t>
  </si>
  <si>
    <t>Shares</t>
  </si>
  <si>
    <t>Components of Equity (Detail) - USD ($) $ in Thousands</t>
  </si>
  <si>
    <t>Increase (Decrease) in Stockholders' Equity [Roll Forward]</t>
  </si>
  <si>
    <t>Beginning Balance</t>
  </si>
  <si>
    <t>Exercise of stock options</t>
  </si>
  <si>
    <t>Shares repurchased under provisions of stock repurchase plans</t>
  </si>
  <si>
    <t>Tax benefits from stock plans, net</t>
  </si>
  <si>
    <t>Purchase of noncontrolling interest</t>
  </si>
  <si>
    <t>Ending Balance</t>
  </si>
  <si>
    <t>Shareholders' Equity</t>
  </si>
  <si>
    <t>Noncontrolling Interest</t>
  </si>
  <si>
    <t>Components Of Equity - Additional Information (Detail) - $ / shares</t>
  </si>
  <si>
    <t>Nov. 03, 2015</t>
  </si>
  <si>
    <t>May. 06, 2015</t>
  </si>
  <si>
    <t>May. 07, 2014</t>
  </si>
  <si>
    <t>Class of Stock [Line Items]</t>
  </si>
  <si>
    <t>Date of declaration of dividends</t>
  </si>
  <si>
    <t>May 6,
		2015</t>
  </si>
  <si>
    <t>May 7,
		2014</t>
  </si>
  <si>
    <t>Dividend declared per share</t>
  </si>
  <si>
    <t>Date of dividend payment</t>
  </si>
  <si>
    <t>Jun. 15,
		2015</t>
  </si>
  <si>
    <t>Jun. 16,
		2014</t>
  </si>
  <si>
    <t>Dividends payable to shareholders date of record</t>
  </si>
  <si>
    <t>Jun. 1,
		2015</t>
  </si>
  <si>
    <t>Jun. 2,
		2014</t>
  </si>
  <si>
    <t>Non-Discretionary Plan</t>
  </si>
  <si>
    <t>Shares repurchased</t>
  </si>
  <si>
    <t>Average price per share</t>
  </si>
  <si>
    <t>Discretionary Plan</t>
  </si>
  <si>
    <t>Expected common stock shares issued and outstanding</t>
  </si>
  <si>
    <t>Subsequent Event</t>
  </si>
  <si>
    <t>Nov. 3,
		2015</t>
  </si>
  <si>
    <t>Dec. 15,
		2015</t>
  </si>
  <si>
    <t>Dec. 1,
		2015</t>
  </si>
  <si>
    <t>Fair Value of Financial Instruments - Cash and Cash Equivalents (Detail) - USD ($) $ in Thousands</t>
  </si>
  <si>
    <t>Dec. 31, 2013</t>
  </si>
  <si>
    <t>Fair Value, Balance Sheet Grouping, Financial Statement Captions [Line Items]</t>
  </si>
  <si>
    <t>Total cash and cash equivalents</t>
  </si>
  <si>
    <t>Total short-term investments</t>
  </si>
  <si>
    <t>Cost</t>
  </si>
  <si>
    <t>Total</t>
  </si>
  <si>
    <t>Fair Value</t>
  </si>
  <si>
    <t>Cash and Cash Equivalents | Cost</t>
  </si>
  <si>
    <t>Cash and overnight deposits</t>
  </si>
  <si>
    <t>Corporate commercial paper</t>
  </si>
  <si>
    <t>Time deposits</t>
  </si>
  <si>
    <t>Cash and Cash Equivalents | Fair Value</t>
  </si>
  <si>
    <t>Short-term Investments | Cost</t>
  </si>
  <si>
    <t>Short-term Investments | Fair Value</t>
  </si>
  <si>
    <t>Business Segment Information - Financial Information Regarding Company's Operations by Geographic Area (Detail) - USD ($) $ in Thousands</t>
  </si>
  <si>
    <t>Segment Reporting Information [Line Items]</t>
  </si>
  <si>
    <t>Net revenues</t>
  </si>
  <si>
    <t>[1]</t>
  </si>
  <si>
    <t>Identifiable assets at period end</t>
  </si>
  <si>
    <t>Capital expenditures</t>
  </si>
  <si>
    <t>Equity</t>
  </si>
  <si>
    <t>United States Segment</t>
  </si>
  <si>
    <t>Other North America Segment</t>
  </si>
  <si>
    <t>Latin America Segment</t>
  </si>
  <si>
    <t>North Asia Segment</t>
  </si>
  <si>
    <t>South Asia Segment</t>
  </si>
  <si>
    <t>Europe Segment</t>
  </si>
  <si>
    <t>Middle East Africa And India Segment</t>
  </si>
  <si>
    <t>Geography Eliminations | United States Segment</t>
  </si>
  <si>
    <t>Geography Eliminations | Other North America Segment</t>
  </si>
  <si>
    <t>Geography Eliminations | Latin America Segment</t>
  </si>
  <si>
    <t>Geography Eliminations | North Asia Segment</t>
  </si>
  <si>
    <t>Geography Eliminations | South Asia Segment</t>
  </si>
  <si>
    <t>Geography Eliminations | Europe Segment</t>
  </si>
  <si>
    <t>Geography Eliminations | Middle East Africa And India Segment</t>
  </si>
  <si>
    <t>Operating Segments | United States Segment</t>
  </si>
  <si>
    <t>Operating Segments | Other North America Segment</t>
  </si>
  <si>
    <t>Operating Segments | Latin America Segment</t>
  </si>
  <si>
    <t>Operating Segments | North Asia Segment</t>
  </si>
  <si>
    <t>Operating Segments | South Asia Segment</t>
  </si>
  <si>
    <t>Operating Segments | Europe Segment</t>
  </si>
  <si>
    <t>Operating Segments | Middle East Africa And India Segment</t>
  </si>
  <si>
    <t>Intersegment Eliminations</t>
  </si>
  <si>
    <t>Net revenues are a non-GAAP measure calculated as revenues less directly related operations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t>
  </si>
  <si>
    <t>Business Segment Information - Net Revenues Calculation (Detail) - USD ($) $ in Thousands</t>
  </si>
  <si>
    <t>Net Revenues Calculation [Lin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3"/>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746515</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n" s="5">
        <v>2015</v>
      </c>
    </row>
    <row spans="1:3" r="12">
      <c r="A12" t="s" s="4">
        <v>19</v>
      </c>
      <c r="B12" t="s" s="6">
        <v>20</v>
      </c>
    </row>
    <row spans="1:3" r="13">
      <c r="A13" t="s" s="4">
        <v>21</v>
      </c>
      <c r="B13" t="s" s="4">
        <v>22</v>
      </c>
    </row>
    <row spans="1:3" r="14">
      <c r="A14" t="s" s="4">
        <v>23</v>
      </c>
      <c r="C14" t="n" s="5">
        <v>186413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38</v>
      </c>
      <c r="B1" t="s" s="2">
        <v>1</v>
      </c>
    </row>
    <row spans="1:2" r="2">
      <c r="B2" t="s" s="2">
        <v>2</v>
      </c>
    </row>
    <row spans="1:2" r="3">
      <c r="A3" t="s" s="3">
        <v>139</v>
      </c>
    </row>
    <row spans="1:2" r="4">
      <c r="A4" t="s" s="4">
        <v>138</v>
      </c>
      <c r="B4" t="s"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41</v>
      </c>
      <c r="B1" t="s" s="2">
        <v>1</v>
      </c>
    </row>
    <row spans="1:2" r="2">
      <c r="B2" t="s" s="2">
        <v>2</v>
      </c>
    </row>
    <row spans="1:2" r="3">
      <c r="A3" t="s" s="3">
        <v>142</v>
      </c>
    </row>
    <row spans="1:2" r="4">
      <c r="A4" t="s" s="4">
        <v>141</v>
      </c>
      <c r="B4" t="s"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44</v>
      </c>
      <c r="B1" t="s" s="2">
        <v>1</v>
      </c>
    </row>
    <row spans="1:2" r="2">
      <c r="B2" t="s" s="2">
        <v>2</v>
      </c>
    </row>
    <row spans="1:2" r="3">
      <c r="A3" t="s" s="3">
        <v>145</v>
      </c>
    </row>
    <row spans="1:2" r="4">
      <c r="A4" t="s" s="4">
        <v>144</v>
      </c>
      <c r="B4" t="s"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147</v>
      </c>
      <c r="B1" t="s" s="2">
        <v>1</v>
      </c>
    </row>
    <row spans="1:2" r="2">
      <c r="B2" t="s" s="2">
        <v>2</v>
      </c>
    </row>
    <row spans="1:2" r="3">
      <c r="A3" t="s" s="3">
        <v>148</v>
      </c>
    </row>
    <row spans="1:2" r="4">
      <c r="A4" t="s" s="4">
        <v>147</v>
      </c>
      <c r="B4" t="s"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50</v>
      </c>
      <c r="B1" t="s" s="2">
        <v>1</v>
      </c>
    </row>
    <row spans="1:2" r="2">
      <c r="B2" t="s" s="2">
        <v>2</v>
      </c>
    </row>
    <row spans="1:2" r="3">
      <c r="A3" t="s" s="3">
        <v>151</v>
      </c>
    </row>
    <row spans="1:2" r="4">
      <c r="A4" t="s" s="4">
        <v>150</v>
      </c>
      <c r="B4" t="s"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r="A1" t="s" s="1">
        <v>153</v>
      </c>
      <c r="B1" t="s" s="2">
        <v>1</v>
      </c>
    </row>
    <row spans="1:2" r="2">
      <c r="B2" t="s" s="2">
        <v>2</v>
      </c>
    </row>
    <row spans="1:2" r="3">
      <c r="A3" t="s" s="3">
        <v>133</v>
      </c>
    </row>
    <row spans="1:2" r="4">
      <c r="A4" t="s" s="4">
        <v>154</v>
      </c>
      <c r="B4" t="s" s="4">
        <v>155</v>
      </c>
    </row>
    <row spans="1:2" r="5">
      <c r="A5" t="s" s="4">
        <v>156</v>
      </c>
      <c r="B5" t="s" s="4">
        <v>157</v>
      </c>
    </row>
    <row spans="1:2" r="6">
      <c r="A6" t="s" s="4">
        <v>158</v>
      </c>
      <c r="B6" t="s" s="4">
        <v>159</v>
      </c>
    </row>
    <row spans="1:2" r="7">
      <c r="A7" t="s" s="4">
        <v>160</v>
      </c>
      <c r="B7" t="s" s="4">
        <v>161</v>
      </c>
    </row>
    <row spans="1:2" r="8">
      <c r="A8" t="s" s="4">
        <v>162</v>
      </c>
      <c r="B8" t="s" s="4">
        <v>163</v>
      </c>
    </row>
    <row spans="1:2" r="9">
      <c r="A9" t="s" s="4">
        <v>164</v>
      </c>
      <c r="B9" t="s" s="4">
        <v>165</v>
      </c>
    </row>
    <row spans="1:2" r="10">
      <c r="A10" t="s" s="4">
        <v>166</v>
      </c>
      <c r="B10" t="s" s="4">
        <v>167</v>
      </c>
    </row>
    <row spans="1:2" r="11">
      <c r="A11" t="s" s="4">
        <v>168</v>
      </c>
      <c r="B11" t="s"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70</v>
      </c>
      <c r="B1" t="s" s="2">
        <v>1</v>
      </c>
    </row>
    <row spans="1:2" r="2">
      <c r="B2" t="s" s="2">
        <v>2</v>
      </c>
    </row>
    <row spans="1:2" r="3">
      <c r="A3" t="s" s="3">
        <v>136</v>
      </c>
    </row>
    <row spans="1:2" r="4">
      <c r="A4" t="s" s="4">
        <v>171</v>
      </c>
      <c r="B4" t="s" s="4">
        <v>172</v>
      </c>
    </row>
    <row spans="1:2" r="5">
      <c r="A5" t="s" s="4">
        <v>173</v>
      </c>
      <c r="B5" t="s"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75</v>
      </c>
      <c r="B1" t="s" s="2">
        <v>1</v>
      </c>
    </row>
    <row spans="1:2" r="2">
      <c r="B2" t="s" s="2">
        <v>2</v>
      </c>
    </row>
    <row spans="1:2" r="3">
      <c r="A3" t="s" s="3">
        <v>139</v>
      </c>
    </row>
    <row spans="1:2" r="4">
      <c r="A4" t="s" s="4">
        <v>176</v>
      </c>
      <c r="B4" t="s" s="4">
        <v>177</v>
      </c>
    </row>
    <row spans="1:2" r="5">
      <c r="A5" t="s" s="4">
        <v>178</v>
      </c>
      <c r="B5" t="s"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180</v>
      </c>
      <c r="B1" t="s" s="2">
        <v>1</v>
      </c>
    </row>
    <row spans="1:2" r="2">
      <c r="B2" t="s" s="2">
        <v>2</v>
      </c>
    </row>
    <row spans="1:2" r="3">
      <c r="A3" t="s" s="3">
        <v>142</v>
      </c>
    </row>
    <row spans="1:2" r="4">
      <c r="A4" t="s" s="4">
        <v>181</v>
      </c>
      <c r="B4" t="s"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183</v>
      </c>
      <c r="B1" t="s" s="2">
        <v>1</v>
      </c>
    </row>
    <row spans="1:2" r="2">
      <c r="B2" t="s" s="2">
        <v>2</v>
      </c>
    </row>
    <row spans="1:2" r="3">
      <c r="A3" t="s" s="3">
        <v>145</v>
      </c>
    </row>
    <row spans="1:2" r="4">
      <c r="A4" t="s" s="4">
        <v>184</v>
      </c>
      <c r="B4" t="s"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968683</v>
      </c>
      <c r="C3" t="n" s="7">
        <v>927107</v>
      </c>
    </row>
    <row spans="1:3" r="4">
      <c r="A4" t="s" s="4">
        <v>28</v>
      </c>
      <c r="B4" t="n" s="5">
        <v>8260</v>
      </c>
      <c r="C4" t="n" s="5">
        <v>40336</v>
      </c>
    </row>
    <row spans="1:3" r="5">
      <c r="A5" t="s" s="4">
        <v>29</v>
      </c>
      <c r="B5" t="n" s="5">
        <v>1166300</v>
      </c>
      <c r="C5" t="n" s="5">
        <v>1236042</v>
      </c>
    </row>
    <row spans="1:3" r="6">
      <c r="A6" t="s" s="4">
        <v>30</v>
      </c>
      <c r="B6" t="n" s="5">
        <v>20862</v>
      </c>
      <c r="C6" t="n" s="5">
        <v>20279</v>
      </c>
    </row>
    <row spans="1:3" r="7">
      <c r="A7" t="s" s="4">
        <v>31</v>
      </c>
      <c r="B7" t="n" s="5">
        <v>71355</v>
      </c>
      <c r="C7" t="n" s="5">
        <v>65486</v>
      </c>
    </row>
    <row spans="1:3" r="8">
      <c r="A8" t="s" s="4">
        <v>32</v>
      </c>
      <c r="B8" t="n" s="5">
        <v>2235460</v>
      </c>
      <c r="C8" t="n" s="5">
        <v>2289250</v>
      </c>
    </row>
    <row spans="1:3" r="9">
      <c r="A9" t="s" s="4">
        <v>33</v>
      </c>
      <c r="B9" t="n" s="5">
        <v>527893</v>
      </c>
      <c r="C9" t="n" s="5">
        <v>538415</v>
      </c>
    </row>
    <row spans="1:3" r="10">
      <c r="A10" t="s" s="4">
        <v>34</v>
      </c>
      <c r="B10" t="n" s="5">
        <v>7927</v>
      </c>
      <c r="C10" t="n" s="5">
        <v>7927</v>
      </c>
    </row>
    <row spans="1:3" r="11">
      <c r="A11" t="s" s="4">
        <v>35</v>
      </c>
      <c r="B11" t="n" s="5">
        <v>55738</v>
      </c>
      <c r="C11" t="n" s="5">
        <v>55313</v>
      </c>
    </row>
    <row spans="1:3" r="12">
      <c r="A12" t="s" s="4">
        <v>36</v>
      </c>
      <c r="B12" t="n" s="5">
        <v>2827018</v>
      </c>
      <c r="C12" t="n" s="5">
        <v>2890905</v>
      </c>
    </row>
    <row spans="1:3" r="13">
      <c r="A13" t="s" s="3">
        <v>37</v>
      </c>
    </row>
    <row spans="1:3" r="14">
      <c r="A14" t="s" s="4">
        <v>38</v>
      </c>
      <c r="B14" t="n" s="5">
        <v>718555</v>
      </c>
      <c r="C14" t="n" s="5">
        <v>770238</v>
      </c>
    </row>
    <row spans="1:3" r="15">
      <c r="A15" t="s" s="4">
        <v>39</v>
      </c>
      <c r="B15" t="n" s="5">
        <v>208771</v>
      </c>
      <c r="C15" t="n" s="5">
        <v>192468</v>
      </c>
    </row>
    <row spans="1:3" r="16">
      <c r="A16" t="s" s="4">
        <v>40</v>
      </c>
      <c r="B16" t="n" s="5">
        <v>27876</v>
      </c>
      <c r="C16" t="n" s="5">
        <v>21077</v>
      </c>
    </row>
    <row spans="1:3" r="17">
      <c r="A17" t="s" s="4">
        <v>41</v>
      </c>
      <c r="B17" t="n" s="5">
        <v>955202</v>
      </c>
      <c r="C17" t="n" s="5">
        <v>983783</v>
      </c>
    </row>
    <row spans="1:3" r="18">
      <c r="A18" t="s" s="4">
        <v>30</v>
      </c>
      <c r="B18" t="n" s="7">
        <v>29624</v>
      </c>
      <c r="C18" t="n" s="7">
        <v>35514</v>
      </c>
    </row>
    <row spans="1:3" r="19">
      <c r="A19" t="s" s="4">
        <v>42</v>
      </c>
      <c r="B19" t="s" s="4">
        <v>43</v>
      </c>
      <c r="C19" t="s" s="4">
        <v>43</v>
      </c>
    </row>
    <row spans="1:3" r="20">
      <c r="A20" t="s" s="3">
        <v>44</v>
      </c>
    </row>
    <row spans="1:3" r="21">
      <c r="A21" t="s" s="4">
        <v>45</v>
      </c>
      <c r="B21" t="n" s="7">
        <v>0</v>
      </c>
      <c r="C21" t="n" s="7">
        <v>0</v>
      </c>
    </row>
    <row spans="1:3" r="22">
      <c r="A22" t="s" s="4">
        <v>46</v>
      </c>
      <c r="B22" t="n" s="5">
        <v>1862</v>
      </c>
      <c r="C22" t="n" s="5">
        <v>1916</v>
      </c>
    </row>
    <row spans="1:3" r="23">
      <c r="A23" t="s" s="4">
        <v>47</v>
      </c>
      <c r="B23" t="n" s="5">
        <v>874</v>
      </c>
      <c r="C23" t="n" s="5">
        <v>1113</v>
      </c>
    </row>
    <row spans="1:3" r="24">
      <c r="A24" t="s" s="4">
        <v>48</v>
      </c>
      <c r="B24" t="n" s="5">
        <v>1910388</v>
      </c>
      <c r="C24" t="n" s="5">
        <v>1903196</v>
      </c>
    </row>
    <row spans="1:3" r="25">
      <c r="A25" t="s" s="4">
        <v>49</v>
      </c>
      <c r="B25" t="n" s="5">
        <v>-74079</v>
      </c>
      <c r="C25" t="n" s="5">
        <v>-37817</v>
      </c>
    </row>
    <row spans="1:3" r="26">
      <c r="A26" t="s" s="4">
        <v>50</v>
      </c>
      <c r="B26" t="n" s="5">
        <v>1839045</v>
      </c>
      <c r="C26" t="n" s="5">
        <v>1868408</v>
      </c>
    </row>
    <row spans="1:3" r="27">
      <c r="A27" t="s" s="4">
        <v>51</v>
      </c>
      <c r="B27" t="n" s="5">
        <v>3147</v>
      </c>
      <c r="C27" t="n" s="5">
        <v>3200</v>
      </c>
    </row>
    <row spans="1:3" r="28">
      <c r="A28" t="s" s="4">
        <v>52</v>
      </c>
      <c r="B28" t="n" s="5">
        <v>1842192</v>
      </c>
      <c r="C28" t="n" s="5">
        <v>1871608</v>
      </c>
    </row>
    <row spans="1:3" r="29">
      <c r="A29" t="s" s="4">
        <v>53</v>
      </c>
      <c r="B29" t="n" s="7">
        <v>2827018</v>
      </c>
      <c r="C29" t="n" s="7">
        <v>28909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r="A1" t="s" s="1">
        <v>186</v>
      </c>
      <c r="B1" t="s" s="2">
        <v>1</v>
      </c>
    </row>
    <row spans="1:2" r="2">
      <c r="B2" t="s" s="2">
        <v>2</v>
      </c>
    </row>
    <row spans="1:2" r="3">
      <c r="A3" t="s" s="3">
        <v>151</v>
      </c>
    </row>
    <row spans="1:2" r="4">
      <c r="A4" t="s" s="4">
        <v>187</v>
      </c>
      <c r="B4" t="s" s="4">
        <v>188</v>
      </c>
    </row>
    <row spans="1:2" r="5">
      <c r="A5" t="s" s="4">
        <v>189</v>
      </c>
      <c r="B5" t="s"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91</v>
      </c>
      <c r="B1" t="s" s="2">
        <v>2</v>
      </c>
      <c r="C1" t="s" s="2">
        <v>25</v>
      </c>
    </row>
    <row spans="1:3" r="2">
      <c r="A2" t="s" s="3">
        <v>192</v>
      </c>
    </row>
    <row spans="1:3" r="3">
      <c r="A3" t="s" s="4">
        <v>55</v>
      </c>
      <c r="B3" t="n" s="7">
        <v>7309</v>
      </c>
      <c r="C3" t="n" s="7">
        <v>711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r="A1" t="s" s="1">
        <v>193</v>
      </c>
      <c r="B1" t="s" s="2">
        <v>62</v>
      </c>
      <c r="D1" t="s" s="2">
        <v>1</v>
      </c>
    </row>
    <row spans="1:6" r="2">
      <c r="B2" t="s" s="2">
        <v>194</v>
      </c>
      <c r="C2" t="s" s="2">
        <v>195</v>
      </c>
      <c r="D2" t="s" s="2">
        <v>2</v>
      </c>
      <c r="E2" t="s" s="2">
        <v>63</v>
      </c>
      <c r="F2" t="s" s="2">
        <v>196</v>
      </c>
    </row>
    <row spans="1:6" r="3">
      <c r="A3" t="s" s="3">
        <v>197</v>
      </c>
    </row>
    <row spans="1:6" r="4">
      <c r="A4" t="s" s="4">
        <v>198</v>
      </c>
      <c r="D4" t="n" s="5">
        <v>2955750</v>
      </c>
      <c r="E4" t="n" s="5">
        <v>2289600</v>
      </c>
    </row>
    <row spans="1:6" r="5">
      <c r="A5" t="s" s="4">
        <v>199</v>
      </c>
      <c r="D5" t="n" s="5">
        <v>699438</v>
      </c>
      <c r="E5" t="n" s="5">
        <v>671775</v>
      </c>
    </row>
    <row spans="1:6" r="6">
      <c r="A6" t="s" s="4">
        <v>200</v>
      </c>
    </row>
    <row spans="1:6" r="7">
      <c r="A7" t="s" s="3">
        <v>197</v>
      </c>
    </row>
    <row spans="1:6" r="8">
      <c r="A8" t="s" s="4">
        <v>201</v>
      </c>
      <c r="F8" t="n" s="5">
        <v>3000000</v>
      </c>
    </row>
    <row spans="1:6" r="9">
      <c r="A9" t="s" s="4">
        <v>202</v>
      </c>
    </row>
    <row spans="1:6" r="10">
      <c r="A10" t="s" s="3">
        <v>197</v>
      </c>
    </row>
    <row spans="1:6" r="11">
      <c r="A11" t="s" s="4">
        <v>203</v>
      </c>
      <c r="B11" t="n" s="5">
        <v>33848</v>
      </c>
      <c r="C11" t="n" s="5">
        <v>3070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r="A1" t="s" s="1">
        <v>204</v>
      </c>
      <c r="B1" t="s" s="2">
        <v>1</v>
      </c>
    </row>
    <row spans="1:3" r="2">
      <c r="B2" t="s" s="2">
        <v>2</v>
      </c>
      <c r="C2" t="s" s="2">
        <v>63</v>
      </c>
    </row>
    <row spans="1:3" r="3">
      <c r="A3" t="s" s="3">
        <v>197</v>
      </c>
    </row>
    <row spans="1:3" r="4">
      <c r="A4" t="s" s="4">
        <v>205</v>
      </c>
      <c r="B4" t="s" s="4">
        <v>206</v>
      </c>
      <c r="C4" t="s" s="4">
        <v>207</v>
      </c>
    </row>
    <row spans="1:3" r="5">
      <c r="A5" t="s" s="4">
        <v>208</v>
      </c>
      <c r="B5" t="s" s="4">
        <v>209</v>
      </c>
      <c r="C5" t="s" s="4">
        <v>210</v>
      </c>
    </row>
    <row spans="1:3" r="6">
      <c r="A6" t="s" s="4">
        <v>211</v>
      </c>
      <c r="B6" t="n" s="8">
        <v>13.44</v>
      </c>
      <c r="C6" t="n" s="8">
        <v>14.08</v>
      </c>
    </row>
    <row spans="1:3" r="7">
      <c r="A7" t="s" s="4">
        <v>212</v>
      </c>
    </row>
    <row spans="1:3" r="8">
      <c r="A8" t="s" s="3">
        <v>197</v>
      </c>
    </row>
    <row spans="1:3" r="9">
      <c r="A9" t="s" s="4">
        <v>213</v>
      </c>
      <c r="B9" t="s" s="4">
        <v>214</v>
      </c>
      <c r="C9" t="s" s="4">
        <v>215</v>
      </c>
    </row>
    <row spans="1:3" r="10">
      <c r="A10" t="s" s="4">
        <v>216</v>
      </c>
    </row>
    <row spans="1:3" r="11">
      <c r="A11" t="s" s="3">
        <v>197</v>
      </c>
    </row>
    <row spans="1:3" r="12">
      <c r="A12" t="s" s="4">
        <v>213</v>
      </c>
      <c r="B12" t="s" s="4">
        <v>214</v>
      </c>
      <c r="C12" t="s" s="4">
        <v>217</v>
      </c>
    </row>
    <row spans="1:3" r="13">
      <c r="A13" t="s" s="4">
        <v>218</v>
      </c>
    </row>
    <row spans="1:3" r="14">
      <c r="A14" t="s" s="3">
        <v>197</v>
      </c>
    </row>
    <row spans="1:3" r="15">
      <c r="A15" t="s" s="4">
        <v>219</v>
      </c>
      <c r="B15" t="s" s="4">
        <v>220</v>
      </c>
      <c r="C15" t="s" s="4">
        <v>221</v>
      </c>
    </row>
    <row spans="1:3" r="16">
      <c r="A16" t="s" s="4">
        <v>222</v>
      </c>
      <c r="B16" t="s" s="4">
        <v>223</v>
      </c>
      <c r="C16" t="s" s="4">
        <v>221</v>
      </c>
    </row>
    <row spans="1:3" r="17">
      <c r="A17" t="s" s="4">
        <v>224</v>
      </c>
    </row>
    <row spans="1:3" r="18">
      <c r="A18" t="s" s="3">
        <v>197</v>
      </c>
    </row>
    <row spans="1:3" r="19">
      <c r="A19" t="s" s="4">
        <v>225</v>
      </c>
      <c r="B19" t="s" s="4">
        <v>226</v>
      </c>
      <c r="C19" t="s" s="4">
        <v>227</v>
      </c>
    </row>
    <row spans="1:3" r="20">
      <c r="A20" t="s" s="4">
        <v>228</v>
      </c>
    </row>
    <row spans="1:3" r="21">
      <c r="A21" t="s" s="3">
        <v>197</v>
      </c>
    </row>
    <row spans="1:3" r="22">
      <c r="A22" t="s" s="4">
        <v>225</v>
      </c>
      <c r="B22" t="s" s="4">
        <v>229</v>
      </c>
      <c r="C22" t="s" s="4">
        <v>230</v>
      </c>
    </row>
    <row spans="1:3" r="23">
      <c r="A23" t="s" s="4">
        <v>231</v>
      </c>
    </row>
    <row spans="1:3" r="24">
      <c r="A24" t="s" s="3">
        <v>197</v>
      </c>
    </row>
    <row spans="1:3" r="25">
      <c r="A25" t="s" s="4">
        <v>232</v>
      </c>
      <c r="B25" t="s" s="4">
        <v>233</v>
      </c>
      <c r="C25" t="s" s="4">
        <v>233</v>
      </c>
    </row>
    <row spans="1:3" r="26">
      <c r="A26" t="s" s="4">
        <v>225</v>
      </c>
      <c r="B26" t="s" s="4">
        <v>234</v>
      </c>
      <c r="C26" t="s" s="4">
        <v>234</v>
      </c>
    </row>
    <row spans="1:3" r="27">
      <c r="A27" t="s" s="4">
        <v>235</v>
      </c>
      <c r="B27" t="n" s="8">
        <v>10.45</v>
      </c>
      <c r="C27" t="n" s="8">
        <v>9.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36</v>
      </c>
      <c r="B1" t="s" s="2">
        <v>62</v>
      </c>
      <c r="D1" t="s" s="2">
        <v>1</v>
      </c>
    </row>
    <row spans="1:5" r="2">
      <c r="B2" t="s" s="2">
        <v>2</v>
      </c>
      <c r="C2" t="s" s="2">
        <v>63</v>
      </c>
      <c r="D2" t="s" s="2">
        <v>2</v>
      </c>
      <c r="E2" t="s" s="2">
        <v>63</v>
      </c>
    </row>
    <row spans="1:5" r="3">
      <c r="A3" t="s" s="3">
        <v>237</v>
      </c>
    </row>
    <row spans="1:5" r="4">
      <c r="A4" t="s" s="4">
        <v>107</v>
      </c>
      <c r="B4" t="n" s="7">
        <v>10919</v>
      </c>
      <c r="C4" t="n" s="7">
        <v>10049</v>
      </c>
      <c r="D4" t="n" s="7">
        <v>32489</v>
      </c>
      <c r="E4" t="n" s="7">
        <v>32220</v>
      </c>
    </row>
    <row spans="1:5" r="5">
      <c r="A5" t="s" s="4">
        <v>238</v>
      </c>
      <c r="B5" t="n" s="7">
        <v>1571</v>
      </c>
      <c r="C5" t="n" s="7">
        <v>988</v>
      </c>
      <c r="D5" t="n" s="7">
        <v>4305</v>
      </c>
      <c r="E5" t="n" s="7">
        <v>311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39</v>
      </c>
      <c r="B1" t="s" s="2">
        <v>62</v>
      </c>
      <c r="D1" t="s" s="2">
        <v>1</v>
      </c>
    </row>
    <row spans="1:5" r="2">
      <c r="B2" t="s" s="2">
        <v>2</v>
      </c>
      <c r="C2" t="s" s="2">
        <v>63</v>
      </c>
      <c r="D2" t="s" s="2">
        <v>2</v>
      </c>
      <c r="E2" t="s" s="2">
        <v>63</v>
      </c>
    </row>
    <row spans="1:5" r="3">
      <c r="A3" t="s" s="3">
        <v>240</v>
      </c>
    </row>
    <row spans="1:5" r="4">
      <c r="A4" t="s" s="4">
        <v>241</v>
      </c>
      <c r="B4" t="n" s="7">
        <v>118310</v>
      </c>
      <c r="C4" t="n" s="7">
        <v>102381</v>
      </c>
      <c r="D4" t="n" s="7">
        <v>342774</v>
      </c>
      <c r="E4" t="n" s="7">
        <v>277507</v>
      </c>
    </row>
    <row spans="1:5" r="5">
      <c r="A5" t="s" s="4">
        <v>242</v>
      </c>
      <c r="B5" t="n" s="7">
        <v>118310</v>
      </c>
      <c r="C5" t="n" s="7">
        <v>102381</v>
      </c>
      <c r="D5" t="n" s="7">
        <v>342774</v>
      </c>
      <c r="E5" t="n" s="7">
        <v>277507</v>
      </c>
    </row>
    <row spans="1:5" r="6">
      <c r="A6" t="s" s="3">
        <v>243</v>
      </c>
    </row>
    <row spans="1:5" r="7">
      <c r="A7" t="s" s="4">
        <v>89</v>
      </c>
      <c r="B7" t="n" s="5">
        <v>188424400</v>
      </c>
      <c r="C7" t="n" s="5">
        <v>194419071</v>
      </c>
      <c r="D7" t="n" s="5">
        <v>190231986</v>
      </c>
      <c r="E7" t="n" s="5">
        <v>197305251</v>
      </c>
    </row>
    <row spans="1:5" r="8">
      <c r="A8" t="s" s="4">
        <v>244</v>
      </c>
      <c r="B8" t="n" s="5">
        <v>1217374</v>
      </c>
      <c r="C8" t="n" s="5">
        <v>582196</v>
      </c>
      <c r="D8" t="n" s="5">
        <v>1215810</v>
      </c>
      <c r="E8" t="n" s="5">
        <v>648559</v>
      </c>
    </row>
    <row spans="1:5" r="9">
      <c r="A9" t="s" s="4">
        <v>88</v>
      </c>
      <c r="B9" t="n" s="5">
        <v>189641774</v>
      </c>
      <c r="C9" t="n" s="5">
        <v>195001267</v>
      </c>
      <c r="D9" t="n" s="5">
        <v>191447796</v>
      </c>
      <c r="E9" t="n" s="5">
        <v>197953810</v>
      </c>
    </row>
    <row spans="1:5" r="10">
      <c r="A10" t="s" s="3">
        <v>245</v>
      </c>
    </row>
    <row spans="1:5" r="11">
      <c r="A11" t="s" s="4">
        <v>86</v>
      </c>
      <c r="B11" t="n" s="8">
        <v>0.63</v>
      </c>
      <c r="C11" t="n" s="8">
        <v>0.53</v>
      </c>
      <c r="D11" t="n" s="8">
        <v>1.8</v>
      </c>
      <c r="E11" t="n" s="8">
        <v>1.41</v>
      </c>
    </row>
    <row spans="1:5" r="12">
      <c r="A12" t="s" s="4">
        <v>85</v>
      </c>
      <c r="B12" t="n" s="8">
        <v>0.62</v>
      </c>
      <c r="C12" t="n" s="8">
        <v>0.53</v>
      </c>
      <c r="D12" t="n" s="8">
        <v>1.79</v>
      </c>
      <c r="E12" t="n" s="8">
        <v>1.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46</v>
      </c>
      <c r="B1" t="s" s="2">
        <v>62</v>
      </c>
      <c r="D1" t="s" s="2">
        <v>1</v>
      </c>
    </row>
    <row spans="1:5" r="2">
      <c r="B2" t="s" s="2">
        <v>2</v>
      </c>
      <c r="C2" t="s" s="2">
        <v>63</v>
      </c>
      <c r="D2" t="s" s="2">
        <v>2</v>
      </c>
      <c r="E2" t="s" s="2">
        <v>63</v>
      </c>
    </row>
    <row spans="1:5" r="3">
      <c r="A3" t="s" s="3">
        <v>247</v>
      </c>
    </row>
    <row spans="1:5" r="4">
      <c r="A4" t="s" s="4">
        <v>248</v>
      </c>
      <c r="B4" t="n" s="5">
        <v>8379877</v>
      </c>
      <c r="C4" t="n" s="5">
        <v>14886109</v>
      </c>
      <c r="D4" t="n" s="5">
        <v>9713102</v>
      </c>
      <c r="E4" t="n" s="5">
        <v>1653246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r="A1" t="s" s="1">
        <v>249</v>
      </c>
      <c r="B1" t="s" s="2">
        <v>62</v>
      </c>
      <c r="D1" t="s" s="2">
        <v>1</v>
      </c>
    </row>
    <row spans="1:5" r="2">
      <c r="B2" t="s" s="2">
        <v>2</v>
      </c>
      <c r="C2" t="s" s="2">
        <v>63</v>
      </c>
      <c r="D2" t="s" s="2">
        <v>2</v>
      </c>
      <c r="E2" t="s" s="2">
        <v>63</v>
      </c>
    </row>
    <row spans="1:5" r="3">
      <c r="A3" t="s" s="3">
        <v>250</v>
      </c>
    </row>
    <row spans="1:5" r="4">
      <c r="A4" t="s" s="4">
        <v>251</v>
      </c>
      <c r="D4" t="n" s="7">
        <v>1871608</v>
      </c>
      <c r="E4" t="n" s="7">
        <v>2086331</v>
      </c>
    </row>
    <row spans="1:5" r="5">
      <c r="A5" t="s" s="4">
        <v>252</v>
      </c>
      <c r="D5" t="n" s="5">
        <v>88851</v>
      </c>
      <c r="E5" t="n" s="5">
        <v>34669</v>
      </c>
    </row>
    <row spans="1:5" r="6">
      <c r="A6" t="s" s="4">
        <v>199</v>
      </c>
      <c r="D6" t="n" s="5">
        <v>25850</v>
      </c>
      <c r="E6" t="n" s="5">
        <v>23800</v>
      </c>
    </row>
    <row spans="1:5" r="7">
      <c r="A7" t="s" s="4">
        <v>253</v>
      </c>
      <c r="D7" t="n" s="5">
        <v>-415475</v>
      </c>
      <c r="E7" t="n" s="5">
        <v>-475160</v>
      </c>
    </row>
    <row spans="1:5" r="8">
      <c r="A8" t="s" s="4">
        <v>107</v>
      </c>
      <c r="D8" t="n" s="5">
        <v>32489</v>
      </c>
      <c r="E8" t="n" s="5">
        <v>32220</v>
      </c>
    </row>
    <row spans="1:5" r="9">
      <c r="A9" t="s" s="4">
        <v>254</v>
      </c>
      <c r="D9" t="n" s="5">
        <v>1191</v>
      </c>
      <c r="E9" t="n" s="5">
        <v>1031</v>
      </c>
    </row>
    <row spans="1:5" r="10">
      <c r="A10" t="s" s="4">
        <v>82</v>
      </c>
      <c r="B10" t="n" s="7">
        <v>118736</v>
      </c>
      <c r="C10" t="n" s="7">
        <v>102797</v>
      </c>
      <c r="D10" t="n" s="5">
        <v>344397</v>
      </c>
      <c r="E10" t="n" s="5">
        <v>278720</v>
      </c>
    </row>
    <row spans="1:5" r="11">
      <c r="A11" t="s" s="4">
        <v>94</v>
      </c>
      <c r="B11" t="n" s="5">
        <v>-21692</v>
      </c>
      <c r="C11" t="n" s="5">
        <v>-18351</v>
      </c>
      <c r="D11" t="n" s="5">
        <v>-37081</v>
      </c>
      <c r="E11" t="n" s="5">
        <v>-15632</v>
      </c>
    </row>
    <row spans="1:5" r="12">
      <c r="A12" t="s" s="4">
        <v>123</v>
      </c>
      <c r="D12" t="n" s="5">
        <v>-68781</v>
      </c>
      <c r="E12" t="n" s="5">
        <v>-62807</v>
      </c>
    </row>
    <row spans="1:5" r="13">
      <c r="A13" t="s" s="4">
        <v>255</v>
      </c>
      <c r="E13" t="n" s="5">
        <v>843</v>
      </c>
    </row>
    <row spans="1:5" r="14">
      <c r="A14" t="s" s="4">
        <v>124</v>
      </c>
      <c r="D14" t="n" s="5">
        <v>-857</v>
      </c>
      <c r="E14" t="n" s="5">
        <v>-85</v>
      </c>
    </row>
    <row spans="1:5" r="15">
      <c r="A15" t="s" s="4">
        <v>256</v>
      </c>
      <c r="B15" t="n" s="5">
        <v>1842192</v>
      </c>
      <c r="C15" t="n" s="5">
        <v>1903930</v>
      </c>
      <c r="D15" t="n" s="5">
        <v>1842192</v>
      </c>
      <c r="E15" t="n" s="5">
        <v>1903930</v>
      </c>
    </row>
    <row spans="1:5" r="16">
      <c r="A16" t="s" s="4">
        <v>257</v>
      </c>
    </row>
    <row spans="1:5" r="17">
      <c r="A17" t="s" s="3">
        <v>250</v>
      </c>
    </row>
    <row spans="1:5" r="18">
      <c r="A18" t="s" s="4">
        <v>251</v>
      </c>
      <c r="D18" t="n" s="5">
        <v>1868408</v>
      </c>
      <c r="E18" t="n" s="5">
        <v>2084783</v>
      </c>
    </row>
    <row spans="1:5" r="19">
      <c r="A19" t="s" s="4">
        <v>252</v>
      </c>
      <c r="D19" t="n" s="5">
        <v>88851</v>
      </c>
      <c r="E19" t="n" s="5">
        <v>34669</v>
      </c>
    </row>
    <row spans="1:5" r="20">
      <c r="A20" t="s" s="4">
        <v>199</v>
      </c>
      <c r="D20" t="n" s="5">
        <v>25850</v>
      </c>
      <c r="E20" t="n" s="5">
        <v>23800</v>
      </c>
    </row>
    <row spans="1:5" r="21">
      <c r="A21" t="s" s="4">
        <v>253</v>
      </c>
      <c r="D21" t="n" s="5">
        <v>-415475</v>
      </c>
      <c r="E21" t="n" s="5">
        <v>-475160</v>
      </c>
    </row>
    <row spans="1:5" r="22">
      <c r="A22" t="s" s="4">
        <v>107</v>
      </c>
      <c r="D22" t="n" s="5">
        <v>32489</v>
      </c>
      <c r="E22" t="n" s="5">
        <v>32220</v>
      </c>
    </row>
    <row spans="1:5" r="23">
      <c r="A23" t="s" s="4">
        <v>254</v>
      </c>
      <c r="D23" t="n" s="5">
        <v>1191</v>
      </c>
      <c r="E23" t="n" s="5">
        <v>1031</v>
      </c>
    </row>
    <row spans="1:5" r="24">
      <c r="A24" t="s" s="4">
        <v>82</v>
      </c>
      <c r="D24" t="n" s="5">
        <v>342774</v>
      </c>
      <c r="E24" t="n" s="5">
        <v>277507</v>
      </c>
    </row>
    <row spans="1:5" r="25">
      <c r="A25" t="s" s="4">
        <v>94</v>
      </c>
      <c r="D25" t="n" s="5">
        <v>-36262</v>
      </c>
      <c r="E25" t="n" s="5">
        <v>-15513</v>
      </c>
    </row>
    <row spans="1:5" r="26">
      <c r="A26" t="s" s="4">
        <v>123</v>
      </c>
      <c r="D26" t="n" s="5">
        <v>-68781</v>
      </c>
      <c r="E26" t="n" s="5">
        <v>-62807</v>
      </c>
    </row>
    <row spans="1:5" r="27">
      <c r="A27" t="s" s="4">
        <v>255</v>
      </c>
      <c r="E27" t="n" s="5">
        <v>843</v>
      </c>
    </row>
    <row spans="1:5" r="28">
      <c r="A28" t="s" s="4">
        <v>256</v>
      </c>
      <c r="B28" t="n" s="5">
        <v>1839045</v>
      </c>
      <c r="C28" t="n" s="5">
        <v>1901373</v>
      </c>
      <c r="D28" t="n" s="5">
        <v>1839045</v>
      </c>
      <c r="E28" t="n" s="5">
        <v>1901373</v>
      </c>
    </row>
    <row spans="1:5" r="29">
      <c r="A29" t="s" s="4">
        <v>258</v>
      </c>
    </row>
    <row spans="1:5" r="30">
      <c r="A30" t="s" s="3">
        <v>250</v>
      </c>
    </row>
    <row spans="1:5" r="31">
      <c r="A31" t="s" s="4">
        <v>251</v>
      </c>
      <c r="D31" t="n" s="5">
        <v>3200</v>
      </c>
      <c r="E31" t="n" s="5">
        <v>1548</v>
      </c>
    </row>
    <row spans="1:5" r="32">
      <c r="A32" t="s" s="4">
        <v>82</v>
      </c>
      <c r="D32" t="n" s="5">
        <v>1623</v>
      </c>
      <c r="E32" t="n" s="5">
        <v>1213</v>
      </c>
    </row>
    <row spans="1:5" r="33">
      <c r="A33" t="s" s="4">
        <v>94</v>
      </c>
      <c r="D33" t="n" s="5">
        <v>-819</v>
      </c>
      <c r="E33" t="n" s="5">
        <v>-119</v>
      </c>
    </row>
    <row spans="1:5" r="34">
      <c r="A34" t="s" s="4">
        <v>124</v>
      </c>
      <c r="D34" t="n" s="5">
        <v>-857</v>
      </c>
      <c r="E34" t="n" s="5">
        <v>-85</v>
      </c>
    </row>
    <row spans="1:5" r="35">
      <c r="A35" t="s" s="4">
        <v>256</v>
      </c>
      <c r="B35" t="n" s="7">
        <v>3147</v>
      </c>
      <c r="C35" t="n" s="7">
        <v>2557</v>
      </c>
      <c r="D35" t="n" s="7">
        <v>3147</v>
      </c>
      <c r="E35" t="n" s="7">
        <v>255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6"/>
    <col customWidth="1" max="5" min="5" width="14"/>
    <col customWidth="1" max="6" min="6" width="14"/>
  </cols>
  <sheetData>
    <row spans="1:6" r="1">
      <c r="A1" t="s" s="1">
        <v>259</v>
      </c>
      <c r="B1" t="s" s="2">
        <v>260</v>
      </c>
      <c r="C1" t="s" s="2">
        <v>261</v>
      </c>
      <c r="D1" t="s" s="2">
        <v>262</v>
      </c>
      <c r="E1" t="s" s="2">
        <v>2</v>
      </c>
      <c r="F1" t="s" s="2">
        <v>63</v>
      </c>
    </row>
    <row spans="1:6" r="2">
      <c r="A2" t="s" s="3">
        <v>263</v>
      </c>
    </row>
    <row spans="1:6" r="3">
      <c r="A3" t="s" s="4">
        <v>264</v>
      </c>
      <c r="C3" t="s" s="4">
        <v>265</v>
      </c>
      <c r="D3" t="s" s="4">
        <v>266</v>
      </c>
    </row>
    <row spans="1:6" r="4">
      <c r="A4" t="s" s="4">
        <v>267</v>
      </c>
      <c r="C4" t="n" s="8">
        <v>0.36</v>
      </c>
      <c r="D4" t="n" s="8">
        <v>0.32</v>
      </c>
    </row>
    <row spans="1:6" r="5">
      <c r="A5" t="s" s="4">
        <v>268</v>
      </c>
      <c r="C5" t="s" s="4">
        <v>269</v>
      </c>
      <c r="D5" t="s" s="4">
        <v>270</v>
      </c>
    </row>
    <row spans="1:6" r="6">
      <c r="A6" t="s" s="4">
        <v>271</v>
      </c>
      <c r="C6" t="s" s="4">
        <v>272</v>
      </c>
      <c r="D6" t="s" s="4">
        <v>273</v>
      </c>
    </row>
    <row spans="1:6" r="7">
      <c r="A7" t="s" s="4">
        <v>274</v>
      </c>
    </row>
    <row spans="1:6" r="8">
      <c r="A8" t="s" s="3">
        <v>263</v>
      </c>
    </row>
    <row spans="1:6" r="9">
      <c r="A9" t="s" s="4">
        <v>275</v>
      </c>
      <c r="E9" t="n" s="5">
        <v>2242579</v>
      </c>
      <c r="F9" t="n" s="5">
        <v>1364974</v>
      </c>
    </row>
    <row spans="1:6" r="10">
      <c r="A10" t="s" s="4">
        <v>276</v>
      </c>
      <c r="E10" t="n" s="8">
        <v>47.93</v>
      </c>
      <c r="F10" t="n" s="8">
        <v>42.73</v>
      </c>
    </row>
    <row spans="1:6" r="11">
      <c r="A11" t="s" s="4">
        <v>277</v>
      </c>
    </row>
    <row spans="1:6" r="12">
      <c r="A12" t="s" s="3">
        <v>263</v>
      </c>
    </row>
    <row spans="1:6" r="13">
      <c r="A13" t="s" s="4">
        <v>275</v>
      </c>
      <c r="E13" t="n" s="5">
        <v>6395506</v>
      </c>
      <c r="F13" t="n" s="5">
        <v>10057648</v>
      </c>
    </row>
    <row spans="1:6" r="14">
      <c r="A14" t="s" s="4">
        <v>276</v>
      </c>
      <c r="E14" t="n" s="8">
        <v>48.16</v>
      </c>
      <c r="F14" t="n" s="8">
        <v>41.44</v>
      </c>
    </row>
    <row spans="1:6" r="15">
      <c r="A15" t="s" s="4">
        <v>278</v>
      </c>
      <c r="E15" t="n" s="5">
        <v>180000000</v>
      </c>
    </row>
    <row spans="1:6" r="16">
      <c r="A16" t="s" s="4">
        <v>279</v>
      </c>
    </row>
    <row spans="1:6" r="17">
      <c r="A17" t="s" s="3">
        <v>263</v>
      </c>
    </row>
    <row spans="1:6" r="18">
      <c r="A18" t="s" s="4">
        <v>264</v>
      </c>
      <c r="B18" t="s" s="4">
        <v>280</v>
      </c>
    </row>
    <row spans="1:6" r="19">
      <c r="A19" t="s" s="4">
        <v>267</v>
      </c>
      <c r="B19" t="n" s="8">
        <v>0.36</v>
      </c>
    </row>
    <row spans="1:6" r="20">
      <c r="A20" t="s" s="4">
        <v>268</v>
      </c>
      <c r="B20" t="s" s="4">
        <v>281</v>
      </c>
    </row>
    <row spans="1:6" r="21">
      <c r="A21" t="s" s="4">
        <v>271</v>
      </c>
      <c r="B21" t="s" s="4">
        <v>2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283</v>
      </c>
      <c r="B1" t="s" s="2">
        <v>2</v>
      </c>
      <c r="C1" t="s" s="2">
        <v>194</v>
      </c>
      <c r="D1" t="s" s="2">
        <v>25</v>
      </c>
      <c r="E1" t="s" s="2">
        <v>63</v>
      </c>
      <c r="F1" t="s" s="2">
        <v>195</v>
      </c>
      <c r="G1" t="s" s="2">
        <v>284</v>
      </c>
    </row>
    <row spans="1:7" r="2">
      <c r="A2" t="s" s="3">
        <v>285</v>
      </c>
    </row>
    <row spans="1:7" r="3">
      <c r="A3" t="s" s="4">
        <v>286</v>
      </c>
      <c r="B3" t="n" s="7">
        <v>968683</v>
      </c>
      <c r="C3" t="n" s="7">
        <v>985727</v>
      </c>
      <c r="D3" t="n" s="7">
        <v>927107</v>
      </c>
      <c r="E3" t="n" s="7">
        <v>990480</v>
      </c>
      <c r="F3" t="n" s="7">
        <v>970561</v>
      </c>
      <c r="G3" t="n" s="7">
        <v>1247652</v>
      </c>
    </row>
    <row spans="1:7" r="4">
      <c r="A4" t="s" s="4">
        <v>287</v>
      </c>
      <c r="B4" t="n" s="5">
        <v>8260</v>
      </c>
      <c r="D4" t="n" s="5">
        <v>40336</v>
      </c>
    </row>
    <row spans="1:7" r="5">
      <c r="A5" t="s" s="4">
        <v>288</v>
      </c>
    </row>
    <row spans="1:7" r="6">
      <c r="A6" t="s" s="3">
        <v>285</v>
      </c>
    </row>
    <row spans="1:7" r="7">
      <c r="A7" t="s" s="4">
        <v>286</v>
      </c>
      <c r="B7" t="n" s="5">
        <v>968683</v>
      </c>
      <c r="D7" t="n" s="5">
        <v>927107</v>
      </c>
    </row>
    <row spans="1:7" r="8">
      <c r="A8" t="s" s="4">
        <v>287</v>
      </c>
      <c r="B8" t="n" s="5">
        <v>8260</v>
      </c>
      <c r="D8" t="n" s="5">
        <v>40336</v>
      </c>
    </row>
    <row spans="1:7" r="9">
      <c r="A9" t="s" s="4">
        <v>289</v>
      </c>
      <c r="B9" t="n" s="5">
        <v>976943</v>
      </c>
      <c r="D9" t="n" s="5">
        <v>967443</v>
      </c>
    </row>
    <row spans="1:7" r="10">
      <c r="A10" t="s" s="4">
        <v>290</v>
      </c>
    </row>
    <row spans="1:7" r="11">
      <c r="A11" t="s" s="3">
        <v>285</v>
      </c>
    </row>
    <row spans="1:7" r="12">
      <c r="A12" t="s" s="4">
        <v>286</v>
      </c>
      <c r="B12" t="n" s="5">
        <v>968724</v>
      </c>
      <c r="D12" t="n" s="5">
        <v>927175</v>
      </c>
    </row>
    <row spans="1:7" r="13">
      <c r="A13" t="s" s="4">
        <v>287</v>
      </c>
      <c r="B13" t="n" s="5">
        <v>8266</v>
      </c>
      <c r="D13" t="n" s="5">
        <v>40391</v>
      </c>
    </row>
    <row spans="1:7" r="14">
      <c r="A14" t="s" s="4">
        <v>289</v>
      </c>
      <c r="B14" t="n" s="5">
        <v>976990</v>
      </c>
      <c r="D14" t="n" s="5">
        <v>967566</v>
      </c>
    </row>
    <row spans="1:7" r="15">
      <c r="A15" t="s" s="4">
        <v>291</v>
      </c>
    </row>
    <row spans="1:7" r="16">
      <c r="A16" t="s" s="3">
        <v>285</v>
      </c>
    </row>
    <row spans="1:7" r="17">
      <c r="A17" t="s" s="4">
        <v>292</v>
      </c>
      <c r="B17" t="n" s="5">
        <v>487243</v>
      </c>
      <c r="D17" t="n" s="5">
        <v>531312</v>
      </c>
    </row>
    <row spans="1:7" r="18">
      <c r="A18" t="s" s="4">
        <v>293</v>
      </c>
      <c r="B18" t="n" s="5">
        <v>430387</v>
      </c>
      <c r="D18" t="n" s="5">
        <v>356468</v>
      </c>
    </row>
    <row spans="1:7" r="19">
      <c r="A19" t="s" s="4">
        <v>294</v>
      </c>
      <c r="B19" t="n" s="5">
        <v>51053</v>
      </c>
      <c r="D19" t="n" s="5">
        <v>39327</v>
      </c>
    </row>
    <row spans="1:7" r="20">
      <c r="A20" t="s" s="4">
        <v>295</v>
      </c>
    </row>
    <row spans="1:7" r="21">
      <c r="A21" t="s" s="3">
        <v>285</v>
      </c>
    </row>
    <row spans="1:7" r="22">
      <c r="A22" t="s" s="4">
        <v>292</v>
      </c>
      <c r="B22" t="n" s="5">
        <v>487243</v>
      </c>
      <c r="D22" t="n" s="5">
        <v>531312</v>
      </c>
    </row>
    <row spans="1:7" r="23">
      <c r="A23" t="s" s="4">
        <v>293</v>
      </c>
      <c r="B23" t="n" s="5">
        <v>430428</v>
      </c>
      <c r="D23" t="n" s="5">
        <v>356536</v>
      </c>
    </row>
    <row spans="1:7" r="24">
      <c r="A24" t="s" s="4">
        <v>294</v>
      </c>
      <c r="B24" t="n" s="5">
        <v>51053</v>
      </c>
      <c r="D24" t="n" s="5">
        <v>39327</v>
      </c>
    </row>
    <row spans="1:7" r="25">
      <c r="A25" t="s" s="4">
        <v>296</v>
      </c>
    </row>
    <row spans="1:7" r="26">
      <c r="A26" t="s" s="3">
        <v>285</v>
      </c>
    </row>
    <row spans="1:7" r="27">
      <c r="A27" t="s" s="4">
        <v>293</v>
      </c>
      <c r="B27" t="n" s="5">
        <v>8239</v>
      </c>
      <c r="D27" t="n" s="5">
        <v>40295</v>
      </c>
    </row>
    <row spans="1:7" r="28">
      <c r="A28" t="s" s="4">
        <v>294</v>
      </c>
      <c r="B28" t="n" s="5">
        <v>21</v>
      </c>
      <c r="D28" t="n" s="5">
        <v>41</v>
      </c>
    </row>
    <row spans="1:7" r="29">
      <c r="A29" t="s" s="4">
        <v>297</v>
      </c>
    </row>
    <row spans="1:7" r="30">
      <c r="A30" t="s" s="3">
        <v>285</v>
      </c>
    </row>
    <row spans="1:7" r="31">
      <c r="A31" t="s" s="4">
        <v>293</v>
      </c>
      <c r="B31" t="n" s="5">
        <v>8245</v>
      </c>
      <c r="D31" t="n" s="5">
        <v>40350</v>
      </c>
    </row>
    <row spans="1:7" r="32">
      <c r="A32" t="s" s="4">
        <v>294</v>
      </c>
      <c r="B32" t="n" s="7">
        <v>21</v>
      </c>
      <c r="D32" t="n" s="7">
        <v>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54</v>
      </c>
      <c r="B1" t="s" s="2">
        <v>2</v>
      </c>
      <c r="C1" t="s" s="2">
        <v>25</v>
      </c>
    </row>
    <row spans="1:3" r="2">
      <c r="A2" t="s" s="4">
        <v>55</v>
      </c>
      <c r="B2" t="n" s="7">
        <v>7309</v>
      </c>
      <c r="C2" t="n" s="7">
        <v>7119</v>
      </c>
    </row>
    <row spans="1:3" r="3">
      <c r="A3" t="s" s="4">
        <v>56</v>
      </c>
      <c r="B3" t="n" s="7">
        <v>379996</v>
      </c>
      <c r="C3" t="n" s="7">
        <v>371756</v>
      </c>
    </row>
    <row spans="1:3" r="4">
      <c r="A4" t="s" s="4">
        <v>57</v>
      </c>
      <c r="B4" t="n" s="5">
        <v>0</v>
      </c>
      <c r="C4" t="n" s="5">
        <v>0</v>
      </c>
    </row>
    <row spans="1:3" r="5">
      <c r="A5" t="s" s="4">
        <v>58</v>
      </c>
      <c r="B5" t="n" s="8">
        <v>0.01</v>
      </c>
      <c r="C5" t="n" s="8">
        <v>0.01</v>
      </c>
    </row>
    <row spans="1:3" r="6">
      <c r="A6" t="s" s="4">
        <v>59</v>
      </c>
      <c r="B6" t="n" s="5">
        <v>186183201</v>
      </c>
      <c r="C6" t="n" s="5">
        <v>191655690</v>
      </c>
    </row>
    <row spans="1:3" r="7">
      <c r="A7" t="s" s="4">
        <v>60</v>
      </c>
      <c r="B7" t="n" s="5">
        <v>186183201</v>
      </c>
      <c r="C7" t="n" s="5">
        <v>1916556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spans="1:8" r="1">
      <c r="A1" t="s" s="1">
        <v>298</v>
      </c>
      <c r="C1" t="s" s="2">
        <v>62</v>
      </c>
      <c r="E1" t="s" s="2">
        <v>1</v>
      </c>
    </row>
    <row spans="1:8" r="2">
      <c r="C2" t="s" s="2">
        <v>2</v>
      </c>
      <c r="D2" t="s" s="2">
        <v>63</v>
      </c>
      <c r="E2" t="s" s="2">
        <v>2</v>
      </c>
      <c r="F2" t="s" s="2">
        <v>63</v>
      </c>
      <c r="G2" t="s" s="2">
        <v>25</v>
      </c>
      <c r="H2" t="s" s="2">
        <v>284</v>
      </c>
    </row>
    <row spans="1:8" r="3">
      <c r="A3" t="s" s="3">
        <v>299</v>
      </c>
    </row>
    <row spans="1:8" r="4">
      <c r="A4" t="s" s="4">
        <v>68</v>
      </c>
      <c r="C4" t="n" s="7">
        <v>1651332</v>
      </c>
      <c r="D4" t="n" s="7">
        <v>1705105</v>
      </c>
      <c r="E4" t="n" s="7">
        <v>5020411</v>
      </c>
      <c r="F4" t="n" s="7">
        <v>4795891</v>
      </c>
    </row>
    <row spans="1:8" r="5">
      <c r="A5" t="s" s="4">
        <v>300</v>
      </c>
      <c r="B5" t="s" s="4">
        <v>301</v>
      </c>
      <c r="C5" t="n" s="5">
        <v>569981</v>
      </c>
      <c r="D5" t="n" s="5">
        <v>513256</v>
      </c>
      <c r="E5" t="n" s="5">
        <v>1651608</v>
      </c>
      <c r="F5" t="n" s="5">
        <v>1462556</v>
      </c>
    </row>
    <row spans="1:8" r="6">
      <c r="A6" t="s" s="4">
        <v>75</v>
      </c>
      <c r="C6" t="n" s="5">
        <v>191893</v>
      </c>
      <c r="D6" t="n" s="5">
        <v>159131</v>
      </c>
      <c r="E6" t="n" s="5">
        <v>543492</v>
      </c>
      <c r="F6" t="n" s="5">
        <v>436777</v>
      </c>
    </row>
    <row spans="1:8" r="7">
      <c r="A7" t="s" s="4">
        <v>302</v>
      </c>
      <c r="C7" t="n" s="5">
        <v>2827018</v>
      </c>
      <c r="D7" t="n" s="5">
        <v>2926053</v>
      </c>
      <c r="E7" t="n" s="5">
        <v>2827018</v>
      </c>
      <c r="F7" t="n" s="5">
        <v>2926053</v>
      </c>
      <c r="G7" t="n" s="7">
        <v>2890905</v>
      </c>
    </row>
    <row spans="1:8" r="8">
      <c r="A8" t="s" s="4">
        <v>303</v>
      </c>
      <c r="C8" t="n" s="5">
        <v>9546</v>
      </c>
      <c r="D8" t="n" s="5">
        <v>8255</v>
      </c>
      <c r="E8" t="n" s="5">
        <v>31903</v>
      </c>
      <c r="F8" t="n" s="5">
        <v>26650</v>
      </c>
    </row>
    <row spans="1:8" r="9">
      <c r="A9" t="s" s="4">
        <v>72</v>
      </c>
      <c r="C9" t="n" s="5">
        <v>11475</v>
      </c>
      <c r="D9" t="n" s="5">
        <v>12741</v>
      </c>
      <c r="E9" t="n" s="5">
        <v>34424</v>
      </c>
      <c r="F9" t="n" s="5">
        <v>37540</v>
      </c>
    </row>
    <row spans="1:8" r="10">
      <c r="A10" t="s" s="4">
        <v>304</v>
      </c>
      <c r="C10" t="n" s="5">
        <v>1842192</v>
      </c>
      <c r="D10" t="n" s="5">
        <v>1903930</v>
      </c>
      <c r="E10" t="n" s="5">
        <v>1842192</v>
      </c>
      <c r="F10" t="n" s="5">
        <v>1903930</v>
      </c>
      <c r="G10" t="n" s="7">
        <v>1871608</v>
      </c>
      <c r="H10" t="n" s="7">
        <v>2086331</v>
      </c>
    </row>
    <row spans="1:8" r="11">
      <c r="A11" t="s" s="4">
        <v>305</v>
      </c>
    </row>
    <row spans="1:8" r="12">
      <c r="A12" t="s" s="3">
        <v>299</v>
      </c>
    </row>
    <row spans="1:8" r="13">
      <c r="A13" t="s" s="4">
        <v>68</v>
      </c>
      <c r="C13" t="n" s="5">
        <v>441097</v>
      </c>
      <c r="D13" t="n" s="5">
        <v>438882</v>
      </c>
      <c r="E13" t="n" s="5">
        <v>1334900</v>
      </c>
      <c r="F13" t="n" s="5">
        <v>1256075</v>
      </c>
    </row>
    <row spans="1:8" r="14">
      <c r="A14" t="s" s="4">
        <v>306</v>
      </c>
    </row>
    <row spans="1:8" r="15">
      <c r="A15" t="s" s="3">
        <v>299</v>
      </c>
    </row>
    <row spans="1:8" r="16">
      <c r="A16" t="s" s="4">
        <v>68</v>
      </c>
      <c r="C16" t="n" s="5">
        <v>56818</v>
      </c>
      <c r="D16" t="n" s="5">
        <v>55209</v>
      </c>
      <c r="E16" t="n" s="5">
        <v>170351</v>
      </c>
      <c r="F16" t="n" s="5">
        <v>162136</v>
      </c>
    </row>
    <row spans="1:8" r="17">
      <c r="A17" t="s" s="4">
        <v>307</v>
      </c>
    </row>
    <row spans="1:8" r="18">
      <c r="A18" t="s" s="3">
        <v>299</v>
      </c>
    </row>
    <row spans="1:8" r="19">
      <c r="A19" t="s" s="4">
        <v>68</v>
      </c>
      <c r="C19" t="n" s="5">
        <v>24681</v>
      </c>
      <c r="D19" t="n" s="5">
        <v>22962</v>
      </c>
      <c r="E19" t="n" s="5">
        <v>73076</v>
      </c>
      <c r="F19" t="n" s="5">
        <v>65594</v>
      </c>
    </row>
    <row spans="1:8" r="20">
      <c r="A20" t="s" s="4">
        <v>308</v>
      </c>
    </row>
    <row spans="1:8" r="21">
      <c r="A21" t="s" s="3">
        <v>299</v>
      </c>
    </row>
    <row spans="1:8" r="22">
      <c r="A22" t="s" s="4">
        <v>68</v>
      </c>
      <c r="C22" t="n" s="5">
        <v>648096</v>
      </c>
      <c r="D22" t="n" s="5">
        <v>670763</v>
      </c>
      <c r="E22" t="n" s="5">
        <v>1943441</v>
      </c>
      <c r="F22" t="n" s="5">
        <v>1863077</v>
      </c>
    </row>
    <row spans="1:8" r="23">
      <c r="A23" t="s" s="4">
        <v>309</v>
      </c>
    </row>
    <row spans="1:8" r="24">
      <c r="A24" t="s" s="3">
        <v>299</v>
      </c>
    </row>
    <row spans="1:8" r="25">
      <c r="A25" t="s" s="4">
        <v>68</v>
      </c>
      <c r="C25" t="n" s="5">
        <v>158011</v>
      </c>
      <c r="D25" t="n" s="5">
        <v>174839</v>
      </c>
      <c r="E25" t="n" s="5">
        <v>524254</v>
      </c>
      <c r="F25" t="n" s="5">
        <v>468152</v>
      </c>
    </row>
    <row spans="1:8" r="26">
      <c r="A26" t="s" s="4">
        <v>310</v>
      </c>
    </row>
    <row spans="1:8" r="27">
      <c r="A27" t="s" s="3">
        <v>299</v>
      </c>
    </row>
    <row spans="1:8" r="28">
      <c r="A28" t="s" s="4">
        <v>68</v>
      </c>
      <c r="C28" t="n" s="5">
        <v>234334</v>
      </c>
      <c r="D28" t="n" s="5">
        <v>259960</v>
      </c>
      <c r="E28" t="n" s="5">
        <v>716373</v>
      </c>
      <c r="F28" t="n" s="5">
        <v>744466</v>
      </c>
    </row>
    <row spans="1:8" r="29">
      <c r="A29" t="s" s="4">
        <v>311</v>
      </c>
    </row>
    <row spans="1:8" r="30">
      <c r="A30" t="s" s="3">
        <v>299</v>
      </c>
    </row>
    <row spans="1:8" r="31">
      <c r="A31" t="s" s="4">
        <v>68</v>
      </c>
      <c r="C31" t="n" s="5">
        <v>88295</v>
      </c>
      <c r="D31" t="n" s="5">
        <v>82490</v>
      </c>
      <c r="E31" t="n" s="5">
        <v>258016</v>
      </c>
      <c r="F31" t="n" s="5">
        <v>236391</v>
      </c>
    </row>
    <row spans="1:8" r="32">
      <c r="A32" t="s" s="4">
        <v>312</v>
      </c>
    </row>
    <row spans="1:8" r="33">
      <c r="A33" t="s" s="3">
        <v>299</v>
      </c>
    </row>
    <row spans="1:8" r="34">
      <c r="A34" t="s" s="4">
        <v>68</v>
      </c>
      <c r="C34" t="n" s="5">
        <v>29168</v>
      </c>
      <c r="D34" t="n" s="5">
        <v>24847</v>
      </c>
      <c r="E34" t="n" s="5">
        <v>89329</v>
      </c>
      <c r="F34" t="n" s="5">
        <v>67266</v>
      </c>
    </row>
    <row spans="1:8" r="35">
      <c r="A35" t="s" s="4">
        <v>313</v>
      </c>
    </row>
    <row spans="1:8" r="36">
      <c r="A36" t="s" s="3">
        <v>299</v>
      </c>
    </row>
    <row spans="1:8" r="37">
      <c r="A37" t="s" s="4">
        <v>68</v>
      </c>
      <c r="C37" t="n" s="5">
        <v>3492</v>
      </c>
      <c r="D37" t="n" s="5">
        <v>2867</v>
      </c>
      <c r="E37" t="n" s="5">
        <v>9991</v>
      </c>
      <c r="F37" t="n" s="5">
        <v>7829</v>
      </c>
    </row>
    <row spans="1:8" r="38">
      <c r="A38" t="s" s="4">
        <v>314</v>
      </c>
    </row>
    <row spans="1:8" r="39">
      <c r="A39" t="s" s="3">
        <v>299</v>
      </c>
    </row>
    <row spans="1:8" r="40">
      <c r="A40" t="s" s="4">
        <v>68</v>
      </c>
      <c r="C40" t="n" s="5">
        <v>4991</v>
      </c>
      <c r="D40" t="n" s="5">
        <v>5194</v>
      </c>
      <c r="E40" t="n" s="5">
        <v>15171</v>
      </c>
      <c r="F40" t="n" s="5">
        <v>15965</v>
      </c>
    </row>
    <row spans="1:8" r="41">
      <c r="A41" t="s" s="4">
        <v>315</v>
      </c>
    </row>
    <row spans="1:8" r="42">
      <c r="A42" t="s" s="3">
        <v>299</v>
      </c>
    </row>
    <row spans="1:8" r="43">
      <c r="A43" t="s" s="4">
        <v>68</v>
      </c>
      <c r="C43" t="n" s="5">
        <v>5206</v>
      </c>
      <c r="D43" t="n" s="5">
        <v>6116</v>
      </c>
      <c r="E43" t="n" s="5">
        <v>16330</v>
      </c>
      <c r="F43" t="n" s="5">
        <v>17170</v>
      </c>
    </row>
    <row spans="1:8" r="44">
      <c r="A44" t="s" s="4">
        <v>316</v>
      </c>
    </row>
    <row spans="1:8" r="45">
      <c r="A45" t="s" s="3">
        <v>299</v>
      </c>
    </row>
    <row spans="1:8" r="46">
      <c r="A46" t="s" s="4">
        <v>68</v>
      </c>
      <c r="C46" t="n" s="5">
        <v>6289</v>
      </c>
      <c r="D46" t="n" s="5">
        <v>6814</v>
      </c>
      <c r="E46" t="n" s="5">
        <v>18677</v>
      </c>
      <c r="F46" t="n" s="5">
        <v>20072</v>
      </c>
    </row>
    <row spans="1:8" r="47">
      <c r="A47" t="s" s="4">
        <v>317</v>
      </c>
    </row>
    <row spans="1:8" r="48">
      <c r="A48" t="s" s="3">
        <v>299</v>
      </c>
    </row>
    <row spans="1:8" r="49">
      <c r="A49" t="s" s="4">
        <v>68</v>
      </c>
      <c r="C49" t="n" s="5">
        <v>11125</v>
      </c>
      <c r="D49" t="n" s="5">
        <v>9783</v>
      </c>
      <c r="E49" t="n" s="5">
        <v>31478</v>
      </c>
      <c r="F49" t="n" s="5">
        <v>28931</v>
      </c>
    </row>
    <row spans="1:8" r="50">
      <c r="A50" t="s" s="4">
        <v>318</v>
      </c>
    </row>
    <row spans="1:8" r="51">
      <c r="A51" t="s" s="3">
        <v>299</v>
      </c>
    </row>
    <row spans="1:8" r="52">
      <c r="A52" t="s" s="4">
        <v>68</v>
      </c>
      <c r="C52" t="n" s="5">
        <v>5459</v>
      </c>
      <c r="D52" t="n" s="5">
        <v>5171</v>
      </c>
      <c r="E52" t="n" s="5">
        <v>15638</v>
      </c>
      <c r="F52" t="n" s="5">
        <v>14638</v>
      </c>
    </row>
    <row spans="1:8" r="53">
      <c r="A53" t="s" s="4">
        <v>319</v>
      </c>
    </row>
    <row spans="1:8" r="54">
      <c r="A54" t="s" s="3">
        <v>299</v>
      </c>
    </row>
    <row spans="1:8" r="55">
      <c r="A55" t="s" s="4">
        <v>68</v>
      </c>
      <c r="C55" t="n" s="5">
        <v>470265</v>
      </c>
      <c r="D55" t="n" s="5">
        <v>463729</v>
      </c>
      <c r="E55" t="n" s="5">
        <v>1424229</v>
      </c>
      <c r="F55" t="n" s="5">
        <v>1323341</v>
      </c>
    </row>
    <row spans="1:8" r="56">
      <c r="A56" t="s" s="4">
        <v>300</v>
      </c>
      <c r="B56" t="s" s="4">
        <v>301</v>
      </c>
      <c r="C56" t="n" s="5">
        <v>232912</v>
      </c>
      <c r="D56" t="n" s="5">
        <v>215320</v>
      </c>
      <c r="E56" t="n" s="5">
        <v>681868</v>
      </c>
      <c r="F56" t="n" s="5">
        <v>607508</v>
      </c>
    </row>
    <row spans="1:8" r="57">
      <c r="A57" t="s" s="4">
        <v>75</v>
      </c>
      <c r="C57" t="n" s="5">
        <v>65389</v>
      </c>
      <c r="D57" t="n" s="5">
        <v>68972</v>
      </c>
      <c r="E57" t="n" s="5">
        <v>193117</v>
      </c>
      <c r="F57" t="n" s="5">
        <v>180650</v>
      </c>
    </row>
    <row spans="1:8" r="58">
      <c r="A58" t="s" s="4">
        <v>302</v>
      </c>
      <c r="C58" t="n" s="5">
        <v>1385157</v>
      </c>
      <c r="D58" t="n" s="5">
        <v>1333124</v>
      </c>
      <c r="E58" t="n" s="5">
        <v>1385157</v>
      </c>
      <c r="F58" t="n" s="5">
        <v>1333124</v>
      </c>
    </row>
    <row spans="1:8" r="59">
      <c r="A59" t="s" s="4">
        <v>303</v>
      </c>
      <c r="C59" t="n" s="5">
        <v>6196</v>
      </c>
      <c r="D59" t="n" s="5">
        <v>3171</v>
      </c>
      <c r="E59" t="n" s="5">
        <v>20232</v>
      </c>
      <c r="F59" t="n" s="5">
        <v>12646</v>
      </c>
    </row>
    <row spans="1:8" r="60">
      <c r="A60" t="s" s="4">
        <v>72</v>
      </c>
      <c r="C60" t="n" s="5">
        <v>7439</v>
      </c>
      <c r="D60" t="n" s="5">
        <v>8369</v>
      </c>
      <c r="E60" t="n" s="5">
        <v>22171</v>
      </c>
      <c r="F60" t="n" s="5">
        <v>24100</v>
      </c>
    </row>
    <row spans="1:8" r="61">
      <c r="A61" t="s" s="4">
        <v>304</v>
      </c>
      <c r="C61" t="n" s="5">
        <v>1144466</v>
      </c>
      <c r="D61" t="n" s="5">
        <v>1074837</v>
      </c>
      <c r="E61" t="n" s="5">
        <v>1144466</v>
      </c>
      <c r="F61" t="n" s="5">
        <v>1074837</v>
      </c>
    </row>
    <row spans="1:8" r="62">
      <c r="A62" t="s" s="4">
        <v>320</v>
      </c>
    </row>
    <row spans="1:8" r="63">
      <c r="A63" t="s" s="3">
        <v>299</v>
      </c>
    </row>
    <row spans="1:8" r="64">
      <c r="A64" t="s" s="4">
        <v>68</v>
      </c>
      <c r="C64" t="n" s="5">
        <v>60310</v>
      </c>
      <c r="D64" t="n" s="5">
        <v>58076</v>
      </c>
      <c r="E64" t="n" s="5">
        <v>180342</v>
      </c>
      <c r="F64" t="n" s="5">
        <v>169965</v>
      </c>
    </row>
    <row spans="1:8" r="65">
      <c r="A65" t="s" s="4">
        <v>300</v>
      </c>
      <c r="B65" t="s" s="4">
        <v>301</v>
      </c>
      <c r="C65" t="n" s="5">
        <v>32713</v>
      </c>
      <c r="D65" t="n" s="5">
        <v>27323</v>
      </c>
      <c r="E65" t="n" s="5">
        <v>93967</v>
      </c>
      <c r="F65" t="n" s="5">
        <v>79017</v>
      </c>
    </row>
    <row spans="1:8" r="66">
      <c r="A66" t="s" s="4">
        <v>75</v>
      </c>
      <c r="C66" t="n" s="5">
        <v>11905</v>
      </c>
      <c r="D66" t="n" s="5">
        <v>7779</v>
      </c>
      <c r="E66" t="n" s="5">
        <v>33433</v>
      </c>
      <c r="F66" t="n" s="5">
        <v>23155</v>
      </c>
    </row>
    <row spans="1:8" r="67">
      <c r="A67" t="s" s="4">
        <v>302</v>
      </c>
      <c r="C67" t="n" s="5">
        <v>108644</v>
      </c>
      <c r="D67" t="n" s="5">
        <v>113621</v>
      </c>
      <c r="E67" t="n" s="5">
        <v>108644</v>
      </c>
      <c r="F67" t="n" s="5">
        <v>113621</v>
      </c>
    </row>
    <row spans="1:8" r="68">
      <c r="A68" t="s" s="4">
        <v>303</v>
      </c>
      <c r="C68" t="n" s="5">
        <v>658</v>
      </c>
      <c r="D68" t="n" s="5">
        <v>361</v>
      </c>
      <c r="E68" t="n" s="5">
        <v>2602</v>
      </c>
      <c r="F68" t="n" s="5">
        <v>1047</v>
      </c>
    </row>
    <row spans="1:8" r="69">
      <c r="A69" t="s" s="4">
        <v>72</v>
      </c>
      <c r="C69" t="n" s="5">
        <v>363</v>
      </c>
      <c r="D69" t="n" s="5">
        <v>303</v>
      </c>
      <c r="E69" t="n" s="5">
        <v>965</v>
      </c>
      <c r="F69" t="n" s="5">
        <v>879</v>
      </c>
    </row>
    <row spans="1:8" r="70">
      <c r="A70" t="s" s="4">
        <v>304</v>
      </c>
      <c r="C70" t="n" s="5">
        <v>64384</v>
      </c>
      <c r="D70" t="n" s="5">
        <v>75848</v>
      </c>
      <c r="E70" t="n" s="5">
        <v>64384</v>
      </c>
      <c r="F70" t="n" s="5">
        <v>75848</v>
      </c>
    </row>
    <row spans="1:8" r="71">
      <c r="A71" t="s" s="4">
        <v>321</v>
      </c>
    </row>
    <row spans="1:8" r="72">
      <c r="A72" t="s" s="3">
        <v>299</v>
      </c>
    </row>
    <row spans="1:8" r="73">
      <c r="A73" t="s" s="4">
        <v>68</v>
      </c>
      <c r="C73" t="n" s="5">
        <v>29672</v>
      </c>
      <c r="D73" t="n" s="5">
        <v>28156</v>
      </c>
      <c r="E73" t="n" s="5">
        <v>88247</v>
      </c>
      <c r="F73" t="n" s="5">
        <v>81559</v>
      </c>
    </row>
    <row spans="1:8" r="74">
      <c r="A74" t="s" s="4">
        <v>300</v>
      </c>
      <c r="B74" t="s" s="4">
        <v>301</v>
      </c>
      <c r="C74" t="n" s="5">
        <v>17115</v>
      </c>
      <c r="D74" t="n" s="5">
        <v>16792</v>
      </c>
      <c r="E74" t="n" s="5">
        <v>51159</v>
      </c>
      <c r="F74" t="n" s="5">
        <v>48797</v>
      </c>
    </row>
    <row spans="1:8" r="75">
      <c r="A75" t="s" s="4">
        <v>75</v>
      </c>
      <c r="C75" t="n" s="5">
        <v>5007</v>
      </c>
      <c r="D75" t="n" s="5">
        <v>4890</v>
      </c>
      <c r="E75" t="n" s="5">
        <v>15804</v>
      </c>
      <c r="F75" t="n" s="5">
        <v>14425</v>
      </c>
    </row>
    <row spans="1:8" r="76">
      <c r="A76" t="s" s="4">
        <v>302</v>
      </c>
      <c r="C76" t="n" s="5">
        <v>56987</v>
      </c>
      <c r="D76" t="n" s="5">
        <v>53939</v>
      </c>
      <c r="E76" t="n" s="5">
        <v>56987</v>
      </c>
      <c r="F76" t="n" s="5">
        <v>53939</v>
      </c>
    </row>
    <row spans="1:8" r="77">
      <c r="A77" t="s" s="4">
        <v>303</v>
      </c>
      <c r="C77" t="n" s="5">
        <v>222</v>
      </c>
      <c r="D77" t="n" s="5">
        <v>369</v>
      </c>
      <c r="E77" t="n" s="5">
        <v>1408</v>
      </c>
      <c r="F77" t="n" s="5">
        <v>841</v>
      </c>
    </row>
    <row spans="1:8" r="78">
      <c r="A78" t="s" s="4">
        <v>72</v>
      </c>
      <c r="C78" t="n" s="5">
        <v>268</v>
      </c>
      <c r="D78" t="n" s="5">
        <v>226</v>
      </c>
      <c r="E78" t="n" s="5">
        <v>784</v>
      </c>
      <c r="F78" t="n" s="5">
        <v>665</v>
      </c>
    </row>
    <row spans="1:8" r="79">
      <c r="A79" t="s" s="4">
        <v>304</v>
      </c>
      <c r="C79" t="n" s="5">
        <v>35890</v>
      </c>
      <c r="D79" t="n" s="5">
        <v>34218</v>
      </c>
      <c r="E79" t="n" s="5">
        <v>35890</v>
      </c>
      <c r="F79" t="n" s="5">
        <v>34218</v>
      </c>
    </row>
    <row spans="1:8" r="80">
      <c r="A80" t="s" s="4">
        <v>322</v>
      </c>
    </row>
    <row spans="1:8" r="81">
      <c r="A81" t="s" s="3">
        <v>299</v>
      </c>
    </row>
    <row spans="1:8" r="82">
      <c r="A82" t="s" s="4">
        <v>68</v>
      </c>
      <c r="C82" t="n" s="5">
        <v>653302</v>
      </c>
      <c r="D82" t="n" s="5">
        <v>676879</v>
      </c>
      <c r="E82" t="n" s="5">
        <v>1959771</v>
      </c>
      <c r="F82" t="n" s="5">
        <v>1880247</v>
      </c>
    </row>
    <row spans="1:8" r="83">
      <c r="A83" t="s" s="4">
        <v>300</v>
      </c>
      <c r="B83" t="s" s="4">
        <v>301</v>
      </c>
      <c r="C83" t="n" s="5">
        <v>135488</v>
      </c>
      <c r="D83" t="n" s="5">
        <v>106225</v>
      </c>
      <c r="E83" t="n" s="5">
        <v>377384</v>
      </c>
      <c r="F83" t="n" s="5">
        <v>297117</v>
      </c>
    </row>
    <row spans="1:8" r="84">
      <c r="A84" t="s" s="4">
        <v>75</v>
      </c>
      <c r="C84" t="n" s="5">
        <v>69690</v>
      </c>
      <c r="D84" t="n" s="5">
        <v>45153</v>
      </c>
      <c r="E84" t="n" s="5">
        <v>187343</v>
      </c>
      <c r="F84" t="n" s="5">
        <v>124528</v>
      </c>
    </row>
    <row spans="1:8" r="85">
      <c r="A85" t="s" s="4">
        <v>302</v>
      </c>
      <c r="C85" t="n" s="5">
        <v>472189</v>
      </c>
      <c r="D85" t="n" s="5">
        <v>580260</v>
      </c>
      <c r="E85" t="n" s="5">
        <v>472189</v>
      </c>
      <c r="F85" t="n" s="5">
        <v>580260</v>
      </c>
    </row>
    <row spans="1:8" r="86">
      <c r="A86" t="s" s="4">
        <v>303</v>
      </c>
      <c r="C86" t="n" s="5">
        <v>711</v>
      </c>
      <c r="D86" t="n" s="5">
        <v>1648</v>
      </c>
      <c r="E86" t="n" s="5">
        <v>1476</v>
      </c>
      <c r="F86" t="n" s="5">
        <v>5691</v>
      </c>
    </row>
    <row spans="1:8" r="87">
      <c r="A87" t="s" s="4">
        <v>72</v>
      </c>
      <c r="C87" t="n" s="5">
        <v>1336</v>
      </c>
      <c r="D87" t="n" s="5">
        <v>1493</v>
      </c>
      <c r="E87" t="n" s="5">
        <v>4114</v>
      </c>
      <c r="F87" t="n" s="5">
        <v>4471</v>
      </c>
    </row>
    <row spans="1:8" r="88">
      <c r="A88" t="s" s="4">
        <v>304</v>
      </c>
      <c r="C88" t="n" s="5">
        <v>250362</v>
      </c>
      <c r="D88" t="n" s="5">
        <v>341092</v>
      </c>
      <c r="E88" t="n" s="5">
        <v>250362</v>
      </c>
      <c r="F88" t="n" s="5">
        <v>341092</v>
      </c>
    </row>
    <row spans="1:8" r="89">
      <c r="A89" t="s" s="4">
        <v>323</v>
      </c>
    </row>
    <row spans="1:8" r="90">
      <c r="A90" t="s" s="3">
        <v>299</v>
      </c>
    </row>
    <row spans="1:8" r="91">
      <c r="A91" t="s" s="4">
        <v>68</v>
      </c>
      <c r="C91" t="n" s="5">
        <v>164300</v>
      </c>
      <c r="D91" t="n" s="5">
        <v>181653</v>
      </c>
      <c r="E91" t="n" s="5">
        <v>542931</v>
      </c>
      <c r="F91" t="n" s="5">
        <v>488224</v>
      </c>
    </row>
    <row spans="1:8" r="92">
      <c r="A92" t="s" s="4">
        <v>300</v>
      </c>
      <c r="B92" t="s" s="4">
        <v>301</v>
      </c>
      <c r="C92" t="n" s="5">
        <v>45970</v>
      </c>
      <c r="D92" t="n" s="5">
        <v>42023</v>
      </c>
      <c r="E92" t="n" s="5">
        <v>135114</v>
      </c>
      <c r="F92" t="n" s="5">
        <v>121261</v>
      </c>
    </row>
    <row spans="1:8" r="93">
      <c r="A93" t="s" s="4">
        <v>75</v>
      </c>
      <c r="C93" t="n" s="5">
        <v>18574</v>
      </c>
      <c r="D93" t="n" s="5">
        <v>12073</v>
      </c>
      <c r="E93" t="n" s="5">
        <v>48594</v>
      </c>
      <c r="F93" t="n" s="5">
        <v>36371</v>
      </c>
    </row>
    <row spans="1:8" r="94">
      <c r="A94" t="s" s="4">
        <v>302</v>
      </c>
      <c r="C94" t="n" s="5">
        <v>140206</v>
      </c>
      <c r="D94" t="n" s="5">
        <v>152236</v>
      </c>
      <c r="E94" t="n" s="5">
        <v>140206</v>
      </c>
      <c r="F94" t="n" s="5">
        <v>152236</v>
      </c>
    </row>
    <row spans="1:8" r="95">
      <c r="A95" t="s" s="4">
        <v>303</v>
      </c>
      <c r="C95" t="n" s="5">
        <v>291</v>
      </c>
      <c r="D95" t="n" s="5">
        <v>1247</v>
      </c>
      <c r="E95" t="n" s="5">
        <v>1599</v>
      </c>
      <c r="F95" t="n" s="5">
        <v>2221</v>
      </c>
    </row>
    <row spans="1:8" r="96">
      <c r="A96" t="s" s="4">
        <v>72</v>
      </c>
      <c r="C96" t="n" s="5">
        <v>531</v>
      </c>
      <c r="D96" t="n" s="5">
        <v>523</v>
      </c>
      <c r="E96" t="n" s="5">
        <v>1609</v>
      </c>
      <c r="F96" t="n" s="5">
        <v>1739</v>
      </c>
    </row>
    <row spans="1:8" r="97">
      <c r="A97" t="s" s="4">
        <v>304</v>
      </c>
      <c r="C97" t="n" s="5">
        <v>103457</v>
      </c>
      <c r="D97" t="n" s="5">
        <v>111556</v>
      </c>
      <c r="E97" t="n" s="5">
        <v>103457</v>
      </c>
      <c r="F97" t="n" s="5">
        <v>111556</v>
      </c>
    </row>
    <row spans="1:8" r="98">
      <c r="A98" t="s" s="4">
        <v>324</v>
      </c>
    </row>
    <row spans="1:8" r="99">
      <c r="A99" t="s" s="3">
        <v>299</v>
      </c>
    </row>
    <row spans="1:8" r="100">
      <c r="A100" t="s" s="4">
        <v>68</v>
      </c>
      <c r="C100" t="n" s="5">
        <v>245459</v>
      </c>
      <c r="D100" t="n" s="5">
        <v>269743</v>
      </c>
      <c r="E100" t="n" s="5">
        <v>747851</v>
      </c>
      <c r="F100" t="n" s="5">
        <v>773397</v>
      </c>
    </row>
    <row spans="1:8" r="101">
      <c r="A101" t="s" s="4">
        <v>300</v>
      </c>
      <c r="B101" t="s" s="4">
        <v>301</v>
      </c>
      <c r="C101" t="n" s="5">
        <v>77250</v>
      </c>
      <c r="D101" t="n" s="5">
        <v>80024</v>
      </c>
      <c r="E101" t="n" s="5">
        <v>229745</v>
      </c>
      <c r="F101" t="n" s="5">
        <v>234313</v>
      </c>
    </row>
    <row spans="1:8" r="102">
      <c r="A102" t="s" s="4">
        <v>75</v>
      </c>
      <c r="C102" t="n" s="5">
        <v>14188</v>
      </c>
      <c r="D102" t="n" s="5">
        <v>14921</v>
      </c>
      <c r="E102" t="n" s="5">
        <v>44846</v>
      </c>
      <c r="F102" t="n" s="5">
        <v>41515</v>
      </c>
    </row>
    <row spans="1:8" r="103">
      <c r="A103" t="s" s="4">
        <v>302</v>
      </c>
      <c r="C103" t="n" s="5">
        <v>427053</v>
      </c>
      <c r="D103" t="n" s="5">
        <v>476799</v>
      </c>
      <c r="E103" t="n" s="5">
        <v>427053</v>
      </c>
      <c r="F103" t="n" s="5">
        <v>476799</v>
      </c>
    </row>
    <row spans="1:8" r="104">
      <c r="A104" t="s" s="4">
        <v>303</v>
      </c>
      <c r="C104" t="n" s="5">
        <v>1223</v>
      </c>
      <c r="D104" t="n" s="5">
        <v>1016</v>
      </c>
      <c r="E104" t="n" s="5">
        <v>3292</v>
      </c>
      <c r="F104" t="n" s="5">
        <v>3116</v>
      </c>
    </row>
    <row spans="1:8" r="105">
      <c r="A105" t="s" s="4">
        <v>72</v>
      </c>
      <c r="C105" t="n" s="5">
        <v>1120</v>
      </c>
      <c r="D105" t="n" s="5">
        <v>1391</v>
      </c>
      <c r="E105" t="n" s="5">
        <v>3542</v>
      </c>
      <c r="F105" t="n" s="5">
        <v>4376</v>
      </c>
    </row>
    <row spans="1:8" r="106">
      <c r="A106" t="s" s="4">
        <v>304</v>
      </c>
      <c r="C106" t="n" s="5">
        <v>148287</v>
      </c>
      <c r="D106" t="n" s="5">
        <v>185332</v>
      </c>
      <c r="E106" t="n" s="5">
        <v>148287</v>
      </c>
      <c r="F106" t="n" s="5">
        <v>185332</v>
      </c>
    </row>
    <row spans="1:8" r="107">
      <c r="A107" t="s" s="4">
        <v>325</v>
      </c>
    </row>
    <row spans="1:8" r="108">
      <c r="A108" t="s" s="3">
        <v>299</v>
      </c>
    </row>
    <row spans="1:8" r="109">
      <c r="A109" t="s" s="4">
        <v>68</v>
      </c>
      <c r="C109" t="n" s="5">
        <v>93754</v>
      </c>
      <c r="D109" t="n" s="5">
        <v>87661</v>
      </c>
      <c r="E109" t="n" s="5">
        <v>273654</v>
      </c>
      <c r="F109" t="n" s="5">
        <v>251029</v>
      </c>
    </row>
    <row spans="1:8" r="110">
      <c r="A110" t="s" s="4">
        <v>300</v>
      </c>
      <c r="B110" t="s" s="4">
        <v>301</v>
      </c>
      <c r="C110" t="n" s="5">
        <v>28533</v>
      </c>
      <c r="D110" t="n" s="5">
        <v>25549</v>
      </c>
      <c r="E110" t="n" s="5">
        <v>82371</v>
      </c>
      <c r="F110" t="n" s="5">
        <v>74543</v>
      </c>
    </row>
    <row spans="1:8" r="111">
      <c r="A111" t="s" s="4">
        <v>75</v>
      </c>
      <c r="C111" t="n" s="5">
        <v>7140</v>
      </c>
      <c r="D111" t="n" s="5">
        <v>5343</v>
      </c>
      <c r="E111" t="n" s="5">
        <v>20355</v>
      </c>
      <c r="F111" t="n" s="5">
        <v>16133</v>
      </c>
    </row>
    <row spans="1:8" r="112">
      <c r="A112" t="s" s="4">
        <v>302</v>
      </c>
      <c r="C112" t="n" s="5">
        <v>229670</v>
      </c>
      <c r="D112" t="n" s="5">
        <v>204378</v>
      </c>
      <c r="E112" t="n" s="5">
        <v>229670</v>
      </c>
      <c r="F112" t="n" s="5">
        <v>204378</v>
      </c>
    </row>
    <row spans="1:8" r="113">
      <c r="A113" t="s" s="4">
        <v>303</v>
      </c>
      <c r="C113" t="n" s="5">
        <v>245</v>
      </c>
      <c r="D113" t="n" s="5">
        <v>443</v>
      </c>
      <c r="E113" t="n" s="5">
        <v>1294</v>
      </c>
      <c r="F113" t="n" s="5">
        <v>1088</v>
      </c>
    </row>
    <row spans="1:8" r="114">
      <c r="A114" t="s" s="4">
        <v>72</v>
      </c>
      <c r="C114" t="n" s="5">
        <v>418</v>
      </c>
      <c r="D114" t="n" s="5">
        <v>436</v>
      </c>
      <c r="E114" t="n" s="5">
        <v>1239</v>
      </c>
      <c r="F114" t="n" s="5">
        <v>1310</v>
      </c>
    </row>
    <row spans="1:8" r="115">
      <c r="A115" t="s" s="4">
        <v>304</v>
      </c>
      <c r="C115" t="n" s="5">
        <v>126321</v>
      </c>
      <c r="D115" t="n" s="5">
        <v>114229</v>
      </c>
      <c r="E115" t="n" s="5">
        <v>126321</v>
      </c>
      <c r="F115" t="n" s="5">
        <v>114229</v>
      </c>
    </row>
    <row spans="1:8" r="116">
      <c r="A116" t="s" s="4">
        <v>326</v>
      </c>
    </row>
    <row spans="1:8" r="117">
      <c r="A117" t="s" s="3">
        <v>299</v>
      </c>
    </row>
    <row spans="1:8" r="118">
      <c r="A118" t="s" s="4">
        <v>68</v>
      </c>
      <c r="C118" t="n" s="5">
        <v>-65730</v>
      </c>
      <c r="D118" t="n" s="5">
        <v>-60792</v>
      </c>
      <c r="E118" t="n" s="5">
        <v>-196614</v>
      </c>
      <c r="F118" t="n" s="5">
        <v>-171871</v>
      </c>
    </row>
    <row spans="1:8" r="119">
      <c r="A119" t="s" s="4">
        <v>302</v>
      </c>
      <c r="C119" t="n" s="5">
        <v>7112</v>
      </c>
      <c r="D119" t="n" s="5">
        <v>11696</v>
      </c>
      <c r="E119" t="n" s="5">
        <v>7112</v>
      </c>
      <c r="F119" t="n" s="5">
        <v>11696</v>
      </c>
    </row>
    <row spans="1:8" r="120">
      <c r="A120" t="s" s="4">
        <v>304</v>
      </c>
      <c r="C120" t="n" s="7">
        <v>-30975</v>
      </c>
      <c r="D120" t="n" s="7">
        <v>-33182</v>
      </c>
      <c r="E120" t="n" s="7">
        <v>-30975</v>
      </c>
      <c r="F120" t="n" s="7">
        <v>-33182</v>
      </c>
    </row>
    <row spans="1:8" r="121">
      <c r="A121" t="n"/>
    </row>
    <row spans="1:8" r="122">
      <c r="A122" t="s" s="4">
        <v>301</v>
      </c>
      <c r="B122" t="s" s="4">
        <v>327</v>
      </c>
    </row>
  </sheetData>
  <mergeCells count="5">
    <mergeCell ref="A1:B2"/>
    <mergeCell ref="C1:D1"/>
    <mergeCell ref="E1:F1"/>
    <mergeCell ref="A121:G121"/>
    <mergeCell ref="B122:G12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328</v>
      </c>
      <c r="C1" t="s" s="2">
        <v>62</v>
      </c>
      <c r="E1" t="s" s="2">
        <v>1</v>
      </c>
    </row>
    <row spans="1:6" r="2">
      <c r="C2" t="s" s="2">
        <v>2</v>
      </c>
      <c r="D2" t="s" s="2">
        <v>63</v>
      </c>
      <c r="E2" t="s" s="2">
        <v>2</v>
      </c>
      <c r="F2" t="s" s="2">
        <v>63</v>
      </c>
    </row>
    <row spans="1:6" r="3">
      <c r="A3" t="s" s="3">
        <v>329</v>
      </c>
    </row>
    <row spans="1:6" r="4">
      <c r="A4" t="s" s="4">
        <v>68</v>
      </c>
      <c r="C4" t="n" s="7">
        <v>1651332</v>
      </c>
      <c r="D4" t="n" s="7">
        <v>1705105</v>
      </c>
      <c r="E4" t="n" s="7">
        <v>5020411</v>
      </c>
      <c r="F4" t="n" s="7">
        <v>4795891</v>
      </c>
    </row>
    <row spans="1:6" r="5">
      <c r="A5" t="s" s="4">
        <v>65</v>
      </c>
      <c r="C5" t="n" s="5">
        <v>464161</v>
      </c>
      <c r="D5" t="n" s="5">
        <v>516969</v>
      </c>
      <c r="E5" t="n" s="5">
        <v>1484150</v>
      </c>
      <c r="F5" t="n" s="5">
        <v>1503064</v>
      </c>
    </row>
    <row spans="1:6" r="6">
      <c r="A6" t="s" s="4">
        <v>66</v>
      </c>
      <c r="C6" t="n" s="5">
        <v>416075</v>
      </c>
      <c r="D6" t="n" s="5">
        <v>475460</v>
      </c>
      <c r="E6" t="n" s="5">
        <v>1294887</v>
      </c>
      <c r="F6" t="n" s="5">
        <v>1266551</v>
      </c>
    </row>
    <row spans="1:6" r="7">
      <c r="A7" t="s" s="4">
        <v>67</v>
      </c>
      <c r="C7" t="n" s="5">
        <v>201115</v>
      </c>
      <c r="D7" t="n" s="5">
        <v>199420</v>
      </c>
      <c r="E7" t="n" s="5">
        <v>589766</v>
      </c>
      <c r="F7" t="n" s="5">
        <v>563720</v>
      </c>
    </row>
    <row spans="1:6" r="8">
      <c r="A8" t="s" s="4">
        <v>300</v>
      </c>
      <c r="B8" t="s" s="4">
        <v>301</v>
      </c>
      <c r="C8" t="n" s="7">
        <v>569981</v>
      </c>
      <c r="D8" t="n" s="7">
        <v>513256</v>
      </c>
      <c r="E8" t="n" s="7">
        <v>1651608</v>
      </c>
      <c r="F8" t="n" s="7">
        <v>1462556</v>
      </c>
    </row>
    <row spans="1:6" r="9">
      <c r="A9" t="n"/>
    </row>
    <row spans="1:6" r="10">
      <c r="A10" t="s" s="4">
        <v>301</v>
      </c>
      <c r="B10" t="s" s="4">
        <v>327</v>
      </c>
    </row>
  </sheetData>
  <mergeCells count="5">
    <mergeCell ref="A1:B2"/>
    <mergeCell ref="C1:D1"/>
    <mergeCell ref="E1:F1"/>
    <mergeCell ref="A9:E9"/>
    <mergeCell ref="B10:E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r="A1" t="s" s="1">
        <v>61</v>
      </c>
      <c r="B1" t="s" s="2">
        <v>62</v>
      </c>
      <c r="D1" t="s" s="2">
        <v>1</v>
      </c>
    </row>
    <row spans="1:5" r="2">
      <c r="B2" t="s" s="2">
        <v>2</v>
      </c>
      <c r="C2" t="s" s="2">
        <v>63</v>
      </c>
      <c r="D2" t="s" s="2">
        <v>2</v>
      </c>
      <c r="E2" t="s" s="2">
        <v>63</v>
      </c>
    </row>
    <row spans="1:5" r="3">
      <c r="A3" t="s" s="3">
        <v>64</v>
      </c>
    </row>
    <row spans="1:5" r="4">
      <c r="A4" t="s" s="4">
        <v>65</v>
      </c>
      <c r="B4" t="n" s="7">
        <v>659607</v>
      </c>
      <c r="C4" t="n" s="7">
        <v>686434</v>
      </c>
      <c r="D4" t="n" s="7">
        <v>2060863</v>
      </c>
      <c r="E4" t="n" s="7">
        <v>2000829</v>
      </c>
    </row>
    <row spans="1:5" r="5">
      <c r="A5" t="s" s="4">
        <v>66</v>
      </c>
      <c r="B5" t="n" s="5">
        <v>559976</v>
      </c>
      <c r="C5" t="n" s="5">
        <v>600483</v>
      </c>
      <c r="D5" t="n" s="5">
        <v>1702465</v>
      </c>
      <c r="E5" t="n" s="5">
        <v>1606145</v>
      </c>
    </row>
    <row spans="1:5" r="6">
      <c r="A6" t="s" s="4">
        <v>67</v>
      </c>
      <c r="B6" t="n" s="5">
        <v>431749</v>
      </c>
      <c r="C6" t="n" s="5">
        <v>418188</v>
      </c>
      <c r="D6" t="n" s="5">
        <v>1257083</v>
      </c>
      <c r="E6" t="n" s="5">
        <v>1188917</v>
      </c>
    </row>
    <row spans="1:5" r="7">
      <c r="A7" t="s" s="4">
        <v>68</v>
      </c>
      <c r="B7" t="n" s="5">
        <v>1651332</v>
      </c>
      <c r="C7" t="n" s="5">
        <v>1705105</v>
      </c>
      <c r="D7" t="n" s="5">
        <v>5020411</v>
      </c>
      <c r="E7" t="n" s="5">
        <v>4795891</v>
      </c>
    </row>
    <row spans="1:5" r="8">
      <c r="A8" t="s" s="3">
        <v>69</v>
      </c>
    </row>
    <row spans="1:5" r="9">
      <c r="A9" t="s" s="4">
        <v>65</v>
      </c>
      <c r="B9" t="n" s="5">
        <v>464161</v>
      </c>
      <c r="C9" t="n" s="5">
        <v>516969</v>
      </c>
      <c r="D9" t="n" s="5">
        <v>1484150</v>
      </c>
      <c r="E9" t="n" s="5">
        <v>1503064</v>
      </c>
    </row>
    <row spans="1:5" r="10">
      <c r="A10" t="s" s="4">
        <v>66</v>
      </c>
      <c r="B10" t="n" s="5">
        <v>416075</v>
      </c>
      <c r="C10" t="n" s="5">
        <v>475460</v>
      </c>
      <c r="D10" t="n" s="5">
        <v>1294887</v>
      </c>
      <c r="E10" t="n" s="5">
        <v>1266551</v>
      </c>
    </row>
    <row spans="1:5" r="11">
      <c r="A11" t="s" s="4">
        <v>67</v>
      </c>
      <c r="B11" t="n" s="5">
        <v>201115</v>
      </c>
      <c r="C11" t="n" s="5">
        <v>199420</v>
      </c>
      <c r="D11" t="n" s="5">
        <v>589766</v>
      </c>
      <c r="E11" t="n" s="5">
        <v>563720</v>
      </c>
    </row>
    <row spans="1:5" r="12">
      <c r="A12" t="s" s="4">
        <v>70</v>
      </c>
      <c r="B12" t="n" s="5">
        <v>295566</v>
      </c>
      <c r="C12" t="n" s="5">
        <v>272548</v>
      </c>
      <c r="D12" t="n" s="5">
        <v>861509</v>
      </c>
      <c r="E12" t="n" s="5">
        <v>789257</v>
      </c>
    </row>
    <row spans="1:5" r="13">
      <c r="A13" t="s" s="4">
        <v>71</v>
      </c>
      <c r="B13" t="n" s="5">
        <v>25747</v>
      </c>
      <c r="C13" t="n" s="5">
        <v>26396</v>
      </c>
      <c r="D13" t="n" s="5">
        <v>76106</v>
      </c>
      <c r="E13" t="n" s="5">
        <v>76959</v>
      </c>
    </row>
    <row spans="1:5" r="14">
      <c r="A14" t="s" s="4">
        <v>72</v>
      </c>
      <c r="B14" t="n" s="5">
        <v>11475</v>
      </c>
      <c r="C14" t="n" s="5">
        <v>12741</v>
      </c>
      <c r="D14" t="n" s="5">
        <v>34424</v>
      </c>
      <c r="E14" t="n" s="5">
        <v>37540</v>
      </c>
    </row>
    <row spans="1:5" r="15">
      <c r="A15" t="s" s="4">
        <v>73</v>
      </c>
      <c r="B15" t="n" s="5">
        <v>10370</v>
      </c>
      <c r="C15" t="n" s="5">
        <v>9240</v>
      </c>
      <c r="D15" t="n" s="5">
        <v>30146</v>
      </c>
      <c r="E15" t="n" s="5">
        <v>26704</v>
      </c>
    </row>
    <row spans="1:5" r="16">
      <c r="A16" t="s" s="4">
        <v>31</v>
      </c>
      <c r="B16" t="n" s="5">
        <v>34930</v>
      </c>
      <c r="C16" t="n" s="5">
        <v>33200</v>
      </c>
      <c r="D16" t="n" s="5">
        <v>105931</v>
      </c>
      <c r="E16" t="n" s="5">
        <v>95319</v>
      </c>
    </row>
    <row spans="1:5" r="17">
      <c r="A17" t="s" s="4">
        <v>74</v>
      </c>
      <c r="B17" t="n" s="5">
        <v>1459439</v>
      </c>
      <c r="C17" t="n" s="5">
        <v>1545974</v>
      </c>
      <c r="D17" t="n" s="5">
        <v>4476919</v>
      </c>
      <c r="E17" t="n" s="5">
        <v>4359114</v>
      </c>
    </row>
    <row spans="1:5" r="18">
      <c r="A18" t="s" s="4">
        <v>75</v>
      </c>
      <c r="B18" t="n" s="5">
        <v>191893</v>
      </c>
      <c r="C18" t="n" s="5">
        <v>159131</v>
      </c>
      <c r="D18" t="n" s="5">
        <v>543492</v>
      </c>
      <c r="E18" t="n" s="5">
        <v>436777</v>
      </c>
    </row>
    <row spans="1:5" r="19">
      <c r="A19" t="s" s="3">
        <v>76</v>
      </c>
    </row>
    <row spans="1:5" r="20">
      <c r="A20" t="s" s="4">
        <v>77</v>
      </c>
      <c r="B20" t="n" s="5">
        <v>2666</v>
      </c>
      <c r="C20" t="n" s="5">
        <v>2793</v>
      </c>
      <c r="D20" t="n" s="5">
        <v>8034</v>
      </c>
      <c r="E20" t="n" s="5">
        <v>8254</v>
      </c>
    </row>
    <row spans="1:5" r="21">
      <c r="A21" t="s" s="4">
        <v>78</v>
      </c>
      <c r="B21" t="n" s="5">
        <v>-3085</v>
      </c>
      <c r="C21" t="n" s="5">
        <v>2336</v>
      </c>
      <c r="D21" t="n" s="5">
        <v>753</v>
      </c>
      <c r="E21" t="n" s="5">
        <v>5245</v>
      </c>
    </row>
    <row spans="1:5" r="22">
      <c r="A22" t="s" s="4">
        <v>79</v>
      </c>
      <c r="B22" t="n" s="5">
        <v>-419</v>
      </c>
      <c r="C22" t="n" s="5">
        <v>5129</v>
      </c>
      <c r="D22" t="n" s="5">
        <v>8787</v>
      </c>
      <c r="E22" t="n" s="5">
        <v>13499</v>
      </c>
    </row>
    <row spans="1:5" r="23">
      <c r="A23" t="s" s="4">
        <v>80</v>
      </c>
      <c r="B23" t="n" s="5">
        <v>191474</v>
      </c>
      <c r="C23" t="n" s="5">
        <v>164260</v>
      </c>
      <c r="D23" t="n" s="5">
        <v>552279</v>
      </c>
      <c r="E23" t="n" s="5">
        <v>450276</v>
      </c>
    </row>
    <row spans="1:5" r="24">
      <c r="A24" t="s" s="4">
        <v>81</v>
      </c>
      <c r="B24" t="n" s="5">
        <v>72738</v>
      </c>
      <c r="C24" t="n" s="5">
        <v>61463</v>
      </c>
      <c r="D24" t="n" s="5">
        <v>207882</v>
      </c>
      <c r="E24" t="n" s="5">
        <v>171556</v>
      </c>
    </row>
    <row spans="1:5" r="25">
      <c r="A25" t="s" s="4">
        <v>82</v>
      </c>
      <c r="B25" t="n" s="5">
        <v>118736</v>
      </c>
      <c r="C25" t="n" s="5">
        <v>102797</v>
      </c>
      <c r="D25" t="n" s="5">
        <v>344397</v>
      </c>
      <c r="E25" t="n" s="5">
        <v>278720</v>
      </c>
    </row>
    <row spans="1:5" r="26">
      <c r="A26" t="s" s="4">
        <v>83</v>
      </c>
      <c r="B26" t="n" s="5">
        <v>426</v>
      </c>
      <c r="C26" t="n" s="5">
        <v>416</v>
      </c>
      <c r="D26" t="n" s="5">
        <v>1623</v>
      </c>
      <c r="E26" t="n" s="5">
        <v>1213</v>
      </c>
    </row>
    <row spans="1:5" r="27">
      <c r="A27" t="s" s="4">
        <v>84</v>
      </c>
      <c r="B27" t="n" s="7">
        <v>118310</v>
      </c>
      <c r="C27" t="n" s="7">
        <v>102381</v>
      </c>
      <c r="D27" t="n" s="7">
        <v>342774</v>
      </c>
      <c r="E27" t="n" s="7">
        <v>277507</v>
      </c>
    </row>
    <row spans="1:5" r="28">
      <c r="A28" t="s" s="4">
        <v>85</v>
      </c>
      <c r="B28" t="n" s="8">
        <v>0.62</v>
      </c>
      <c r="C28" t="n" s="8">
        <v>0.53</v>
      </c>
      <c r="D28" t="n" s="8">
        <v>1.79</v>
      </c>
      <c r="E28" t="n" s="8">
        <v>1.4</v>
      </c>
    </row>
    <row spans="1:5" r="29">
      <c r="A29" t="s" s="4">
        <v>86</v>
      </c>
      <c r="B29" t="n" s="9">
        <v>0.63</v>
      </c>
      <c r="C29" t="n" s="9">
        <v>0.53</v>
      </c>
      <c r="D29" t="n" s="9">
        <v>1.8</v>
      </c>
      <c r="E29" t="n" s="9">
        <v>1.41</v>
      </c>
    </row>
    <row spans="1:5" r="30">
      <c r="A30" t="s" s="4">
        <v>87</v>
      </c>
      <c r="B30" t="n" s="7">
        <v>0</v>
      </c>
      <c r="C30" t="n" s="7">
        <v>0</v>
      </c>
      <c r="D30" t="n" s="8">
        <v>0.36</v>
      </c>
      <c r="E30" t="n" s="8">
        <v>0.32</v>
      </c>
    </row>
    <row spans="1:5" r="31">
      <c r="A31" t="s" s="4">
        <v>88</v>
      </c>
      <c r="B31" t="n" s="5">
        <v>189641774</v>
      </c>
      <c r="C31" t="n" s="5">
        <v>195001267</v>
      </c>
      <c r="D31" t="n" s="5">
        <v>191447796</v>
      </c>
      <c r="E31" t="n" s="5">
        <v>197953810</v>
      </c>
    </row>
    <row spans="1:5" r="32">
      <c r="A32" t="s" s="4">
        <v>89</v>
      </c>
      <c r="B32" t="n" s="5">
        <v>188424400</v>
      </c>
      <c r="C32" t="n" s="5">
        <v>194419071</v>
      </c>
      <c r="D32" t="n" s="5">
        <v>190231986</v>
      </c>
      <c r="E32" t="n" s="5">
        <v>1973052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0</v>
      </c>
      <c r="B1" t="s" s="2">
        <v>62</v>
      </c>
      <c r="D1" t="s" s="2">
        <v>1</v>
      </c>
    </row>
    <row spans="1:5" r="2">
      <c r="B2" t="s" s="2">
        <v>2</v>
      </c>
      <c r="C2" t="s" s="2">
        <v>63</v>
      </c>
      <c r="D2" t="s" s="2">
        <v>2</v>
      </c>
      <c r="E2" t="s" s="2">
        <v>63</v>
      </c>
    </row>
    <row spans="1:5" r="3">
      <c r="A3" t="s" s="4">
        <v>82</v>
      </c>
      <c r="B3" t="n" s="7">
        <v>118736</v>
      </c>
      <c r="C3" t="n" s="7">
        <v>102797</v>
      </c>
      <c r="D3" t="n" s="7">
        <v>344397</v>
      </c>
      <c r="E3" t="n" s="7">
        <v>278720</v>
      </c>
    </row>
    <row spans="1:5" r="4">
      <c r="A4" t="s" s="3">
        <v>91</v>
      </c>
    </row>
    <row spans="1:5" r="5">
      <c r="A5" t="s" s="4">
        <v>92</v>
      </c>
      <c r="B5" t="n" s="5">
        <v>-21692</v>
      </c>
      <c r="C5" t="n" s="5">
        <v>-18351</v>
      </c>
      <c r="D5" t="n" s="5">
        <v>-37081</v>
      </c>
      <c r="E5" t="n" s="5">
        <v>-15743</v>
      </c>
    </row>
    <row spans="1:5" r="6">
      <c r="A6" t="s" s="4">
        <v>93</v>
      </c>
      <c r="B6" t="n" s="5">
        <v>0</v>
      </c>
      <c r="C6" t="n" s="5">
        <v>0</v>
      </c>
      <c r="D6" t="n" s="5">
        <v>0</v>
      </c>
      <c r="E6" t="n" s="5">
        <v>111</v>
      </c>
    </row>
    <row spans="1:5" r="7">
      <c r="A7" t="s" s="4">
        <v>94</v>
      </c>
      <c r="B7" t="n" s="5">
        <v>-21692</v>
      </c>
      <c r="C7" t="n" s="5">
        <v>-18351</v>
      </c>
      <c r="D7" t="n" s="5">
        <v>-37081</v>
      </c>
      <c r="E7" t="n" s="5">
        <v>-15632</v>
      </c>
    </row>
    <row spans="1:5" r="8">
      <c r="A8" t="s" s="4">
        <v>95</v>
      </c>
      <c r="B8" t="n" s="5">
        <v>97044</v>
      </c>
      <c r="C8" t="n" s="5">
        <v>84446</v>
      </c>
      <c r="D8" t="n" s="5">
        <v>307316</v>
      </c>
      <c r="E8" t="n" s="5">
        <v>263088</v>
      </c>
    </row>
    <row spans="1:5" r="9">
      <c r="A9" t="s" s="4">
        <v>96</v>
      </c>
      <c r="B9" t="n" s="5">
        <v>35</v>
      </c>
      <c r="C9" t="n" s="5">
        <v>234</v>
      </c>
      <c r="D9" t="n" s="5">
        <v>804</v>
      </c>
      <c r="E9" t="n" s="5">
        <v>1094</v>
      </c>
    </row>
    <row spans="1:5" r="10">
      <c r="A10" t="s" s="4">
        <v>97</v>
      </c>
      <c r="B10" t="n" s="7">
        <v>97009</v>
      </c>
      <c r="C10" t="n" s="7">
        <v>84212</v>
      </c>
      <c r="D10" t="n" s="7">
        <v>306512</v>
      </c>
      <c r="E10" t="n" s="7">
        <v>2619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8</v>
      </c>
      <c r="B1" t="s" s="2">
        <v>62</v>
      </c>
      <c r="D1" t="s" s="2">
        <v>1</v>
      </c>
    </row>
    <row spans="1:5" r="2">
      <c r="B2" t="s" s="2">
        <v>2</v>
      </c>
      <c r="C2" t="s" s="2">
        <v>63</v>
      </c>
      <c r="D2" t="s" s="2">
        <v>2</v>
      </c>
      <c r="E2" t="s" s="2">
        <v>63</v>
      </c>
    </row>
    <row spans="1:5" r="3">
      <c r="A3" t="s" s="4">
        <v>99</v>
      </c>
      <c r="B3" t="n" s="7">
        <v>-11669</v>
      </c>
      <c r="C3" t="n" s="7">
        <v>-9954</v>
      </c>
      <c r="D3" t="n" s="7">
        <v>-19866</v>
      </c>
      <c r="E3" t="n" s="7">
        <v>-8560</v>
      </c>
    </row>
    <row spans="1:5" r="4">
      <c r="A4" t="s" s="4">
        <v>100</v>
      </c>
      <c r="E4" t="n" s="7">
        <v>-6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r="A1" t="s" s="1">
        <v>101</v>
      </c>
      <c r="B1" t="s" s="2">
        <v>62</v>
      </c>
      <c r="D1" t="s" s="2">
        <v>1</v>
      </c>
    </row>
    <row spans="1:5" r="2">
      <c r="B2" t="s" s="2">
        <v>2</v>
      </c>
      <c r="C2" t="s" s="2">
        <v>63</v>
      </c>
      <c r="D2" t="s" s="2">
        <v>2</v>
      </c>
      <c r="E2" t="s" s="2">
        <v>63</v>
      </c>
    </row>
    <row spans="1:5" r="3">
      <c r="A3" t="s" s="3">
        <v>102</v>
      </c>
    </row>
    <row spans="1:5" r="4">
      <c r="A4" t="s" s="4">
        <v>82</v>
      </c>
      <c r="B4" t="n" s="7">
        <v>118736</v>
      </c>
      <c r="C4" t="n" s="7">
        <v>102797</v>
      </c>
      <c r="D4" t="n" s="7">
        <v>344397</v>
      </c>
      <c r="E4" t="n" s="7">
        <v>278720</v>
      </c>
    </row>
    <row spans="1:5" r="5">
      <c r="A5" t="s" s="3">
        <v>103</v>
      </c>
    </row>
    <row spans="1:5" r="6">
      <c r="A6" t="s" s="4">
        <v>104</v>
      </c>
      <c r="B6" t="n" s="5">
        <v>134</v>
      </c>
      <c r="C6" t="n" s="5">
        <v>564</v>
      </c>
      <c r="D6" t="n" s="5">
        <v>995</v>
      </c>
      <c r="E6" t="n" s="5">
        <v>-55</v>
      </c>
    </row>
    <row spans="1:5" r="7">
      <c r="A7" t="s" s="4">
        <v>105</v>
      </c>
      <c r="B7" t="n" s="5">
        <v>-7611</v>
      </c>
      <c r="C7" t="n" s="5">
        <v>-2085</v>
      </c>
      <c r="D7" t="n" s="5">
        <v>13312</v>
      </c>
      <c r="E7" t="n" s="5">
        <v>8000</v>
      </c>
    </row>
    <row spans="1:5" r="8">
      <c r="A8" t="s" s="4">
        <v>106</v>
      </c>
      <c r="B8" t="n" s="5">
        <v>0</v>
      </c>
      <c r="C8" t="n" s="5">
        <v>-47</v>
      </c>
      <c r="D8" t="n" s="5">
        <v>-1846</v>
      </c>
      <c r="E8" t="n" s="5">
        <v>-1031</v>
      </c>
    </row>
    <row spans="1:5" r="9">
      <c r="A9" t="s" s="4">
        <v>107</v>
      </c>
      <c r="B9" t="n" s="5">
        <v>10919</v>
      </c>
      <c r="C9" t="n" s="5">
        <v>10049</v>
      </c>
      <c r="D9" t="n" s="5">
        <v>32489</v>
      </c>
      <c r="E9" t="n" s="5">
        <v>32220</v>
      </c>
    </row>
    <row spans="1:5" r="10">
      <c r="A10" t="s" s="4">
        <v>72</v>
      </c>
      <c r="B10" t="n" s="5">
        <v>11475</v>
      </c>
      <c r="C10" t="n" s="5">
        <v>12741</v>
      </c>
      <c r="D10" t="n" s="5">
        <v>34424</v>
      </c>
      <c r="E10" t="n" s="5">
        <v>37540</v>
      </c>
    </row>
    <row spans="1:5" r="11">
      <c r="A11" t="s" s="4">
        <v>31</v>
      </c>
      <c r="B11" t="n" s="5">
        <v>2</v>
      </c>
      <c r="C11" t="n" s="5">
        <v>139</v>
      </c>
      <c r="D11" t="n" s="5">
        <v>115</v>
      </c>
      <c r="E11" t="n" s="5">
        <v>345</v>
      </c>
    </row>
    <row spans="1:5" r="12">
      <c r="A12" t="s" s="3">
        <v>108</v>
      </c>
    </row>
    <row spans="1:5" r="13">
      <c r="A13" t="s" s="4">
        <v>109</v>
      </c>
      <c r="B13" t="n" s="5">
        <v>2466</v>
      </c>
      <c r="C13" t="n" s="5">
        <v>-58984</v>
      </c>
      <c r="D13" t="n" s="5">
        <v>18910</v>
      </c>
      <c r="E13" t="n" s="5">
        <v>-131374</v>
      </c>
    </row>
    <row spans="1:5" r="14">
      <c r="A14" t="s" s="4">
        <v>110</v>
      </c>
      <c r="B14" t="n" s="5">
        <v>-19622</v>
      </c>
      <c r="C14" t="n" s="5">
        <v>23113</v>
      </c>
      <c r="D14" t="n" s="5">
        <v>3311</v>
      </c>
      <c r="E14" t="n" s="5">
        <v>114036</v>
      </c>
    </row>
    <row spans="1:5" r="15">
      <c r="A15" t="s" s="4">
        <v>111</v>
      </c>
      <c r="B15" t="n" s="5">
        <v>19978</v>
      </c>
      <c r="C15" t="n" s="5">
        <v>2050</v>
      </c>
      <c r="D15" t="n" s="5">
        <v>4110</v>
      </c>
      <c r="E15" t="n" s="5">
        <v>-27115</v>
      </c>
    </row>
    <row spans="1:5" r="16">
      <c r="A16" t="s" s="4">
        <v>112</v>
      </c>
      <c r="B16" t="n" s="5">
        <v>-3801</v>
      </c>
      <c r="C16" t="n" s="5">
        <v>-3646</v>
      </c>
      <c r="D16" t="n" s="5">
        <v>-1419</v>
      </c>
      <c r="E16" t="n" s="5">
        <v>-5852</v>
      </c>
    </row>
    <row spans="1:5" r="17">
      <c r="A17" t="s" s="4">
        <v>113</v>
      </c>
      <c r="B17" t="n" s="5">
        <v>132676</v>
      </c>
      <c r="C17" t="n" s="5">
        <v>86691</v>
      </c>
      <c r="D17" t="n" s="5">
        <v>448798</v>
      </c>
      <c r="E17" t="n" s="5">
        <v>305434</v>
      </c>
    </row>
    <row spans="1:5" r="18">
      <c r="A18" t="s" s="3">
        <v>114</v>
      </c>
    </row>
    <row spans="1:5" r="19">
      <c r="A19" t="s" s="4">
        <v>115</v>
      </c>
      <c r="B19" t="n" s="5">
        <v>0</v>
      </c>
      <c r="C19" t="n" s="5">
        <v>-40275</v>
      </c>
      <c r="D19" t="n" s="5">
        <v>-47008</v>
      </c>
      <c r="E19" t="n" s="5">
        <v>-136706</v>
      </c>
    </row>
    <row spans="1:5" r="20">
      <c r="A20" t="s" s="4">
        <v>116</v>
      </c>
      <c r="B20" t="n" s="5">
        <v>38788</v>
      </c>
      <c r="C20" t="n" s="5">
        <v>86107</v>
      </c>
      <c r="D20" t="n" s="5">
        <v>79084</v>
      </c>
      <c r="E20" t="n" s="5">
        <v>122726</v>
      </c>
    </row>
    <row spans="1:5" r="21">
      <c r="A21" t="s" s="4">
        <v>117</v>
      </c>
      <c r="B21" t="n" s="5">
        <v>-9546</v>
      </c>
      <c r="C21" t="n" s="5">
        <v>-8255</v>
      </c>
      <c r="D21" t="n" s="5">
        <v>-31903</v>
      </c>
      <c r="E21" t="n" s="5">
        <v>-26650</v>
      </c>
    </row>
    <row spans="1:5" r="22">
      <c r="A22" t="s" s="4">
        <v>118</v>
      </c>
      <c r="B22" t="n" s="5">
        <v>0</v>
      </c>
      <c r="C22" t="n" s="5">
        <v>0</v>
      </c>
      <c r="D22" t="n" s="5">
        <v>0</v>
      </c>
      <c r="E22" t="n" s="5">
        <v>-27101</v>
      </c>
    </row>
    <row spans="1:5" r="23">
      <c r="A23" t="s" s="4">
        <v>78</v>
      </c>
      <c r="B23" t="n" s="5">
        <v>-2666</v>
      </c>
      <c r="C23" t="n" s="5">
        <v>370</v>
      </c>
      <c r="D23" t="n" s="5">
        <v>-2482</v>
      </c>
      <c r="E23" t="n" s="5">
        <v>504</v>
      </c>
    </row>
    <row spans="1:5" r="24">
      <c r="A24" t="s" s="4">
        <v>119</v>
      </c>
      <c r="B24" t="n" s="5">
        <v>26576</v>
      </c>
      <c r="C24" t="n" s="5">
        <v>37947</v>
      </c>
      <c r="D24" t="n" s="5">
        <v>-2309</v>
      </c>
      <c r="E24" t="n" s="5">
        <v>-67227</v>
      </c>
    </row>
    <row spans="1:5" r="25">
      <c r="A25" t="s" s="3">
        <v>120</v>
      </c>
    </row>
    <row spans="1:5" r="26">
      <c r="A26" t="s" s="4">
        <v>121</v>
      </c>
      <c r="B26" t="n" s="5">
        <v>54606</v>
      </c>
      <c r="C26" t="n" s="5">
        <v>28452</v>
      </c>
      <c r="D26" t="n" s="5">
        <v>114701</v>
      </c>
      <c r="E26" t="n" s="5">
        <v>58469</v>
      </c>
    </row>
    <row spans="1:5" r="27">
      <c r="A27" t="s" s="4">
        <v>122</v>
      </c>
      <c r="B27" t="n" s="5">
        <v>-209970</v>
      </c>
      <c r="C27" t="n" s="5">
        <v>-117044</v>
      </c>
      <c r="D27" t="n" s="5">
        <v>-415475</v>
      </c>
      <c r="E27" t="n" s="5">
        <v>-475160</v>
      </c>
    </row>
    <row spans="1:5" r="28">
      <c r="A28" t="s" s="4">
        <v>106</v>
      </c>
      <c r="B28" t="n" s="5">
        <v>0</v>
      </c>
      <c r="C28" t="n" s="5">
        <v>47</v>
      </c>
      <c r="D28" t="n" s="5">
        <v>1846</v>
      </c>
      <c r="E28" t="n" s="5">
        <v>1031</v>
      </c>
    </row>
    <row spans="1:5" r="29">
      <c r="A29" t="s" s="4">
        <v>123</v>
      </c>
      <c r="B29" t="n" s="5">
        <v>0</v>
      </c>
      <c r="C29" t="n" s="5">
        <v>0</v>
      </c>
      <c r="D29" t="n" s="5">
        <v>-68781</v>
      </c>
      <c r="E29" t="n" s="5">
        <v>-62807</v>
      </c>
    </row>
    <row spans="1:5" r="30">
      <c r="A30" t="s" s="4">
        <v>124</v>
      </c>
      <c r="B30" t="n" s="5">
        <v>0</v>
      </c>
      <c r="C30" t="n" s="5">
        <v>0</v>
      </c>
      <c r="D30" t="n" s="5">
        <v>-857</v>
      </c>
      <c r="E30" t="n" s="5">
        <v>-85</v>
      </c>
    </row>
    <row spans="1:5" r="31">
      <c r="A31" t="s" s="4">
        <v>125</v>
      </c>
      <c r="B31" t="n" s="5">
        <v>-155364</v>
      </c>
      <c r="C31" t="n" s="5">
        <v>-88545</v>
      </c>
      <c r="D31" t="n" s="5">
        <v>-368566</v>
      </c>
      <c r="E31" t="n" s="5">
        <v>-478552</v>
      </c>
    </row>
    <row spans="1:5" r="32">
      <c r="A32" t="s" s="4">
        <v>126</v>
      </c>
      <c r="B32" t="n" s="5">
        <v>-20932</v>
      </c>
      <c r="C32" t="n" s="5">
        <v>-16174</v>
      </c>
      <c r="D32" t="n" s="5">
        <v>-36347</v>
      </c>
      <c r="E32" t="n" s="5">
        <v>-16827</v>
      </c>
    </row>
    <row spans="1:5" r="33">
      <c r="A33" t="s" s="4">
        <v>127</v>
      </c>
      <c r="B33" t="n" s="5">
        <v>-17044</v>
      </c>
      <c r="C33" t="n" s="5">
        <v>19919</v>
      </c>
      <c r="D33" t="n" s="5">
        <v>41576</v>
      </c>
      <c r="E33" t="n" s="5">
        <v>-257172</v>
      </c>
    </row>
    <row spans="1:5" r="34">
      <c r="A34" t="s" s="4">
        <v>128</v>
      </c>
      <c r="B34" t="n" s="5">
        <v>985727</v>
      </c>
      <c r="C34" t="n" s="5">
        <v>970561</v>
      </c>
      <c r="D34" t="n" s="5">
        <v>927107</v>
      </c>
      <c r="E34" t="n" s="5">
        <v>1247652</v>
      </c>
    </row>
    <row spans="1:5" r="35">
      <c r="A35" t="s" s="4">
        <v>129</v>
      </c>
      <c r="B35" t="n" s="5">
        <v>968683</v>
      </c>
      <c r="C35" t="n" s="5">
        <v>990480</v>
      </c>
      <c r="D35" t="n" s="5">
        <v>968683</v>
      </c>
      <c r="E35" t="n" s="5">
        <v>990480</v>
      </c>
    </row>
    <row spans="1:5" r="36">
      <c r="A36" t="s" s="3">
        <v>130</v>
      </c>
    </row>
    <row spans="1:5" r="37">
      <c r="A37" t="s" s="4">
        <v>131</v>
      </c>
      <c r="B37" t="n" s="7">
        <v>60374</v>
      </c>
      <c r="C37" t="n" s="7">
        <v>61899</v>
      </c>
      <c r="D37" t="n" s="7">
        <v>190024</v>
      </c>
      <c r="E37" t="n" s="7">
        <v>19535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32</v>
      </c>
      <c r="B1" t="s" s="2">
        <v>1</v>
      </c>
    </row>
    <row spans="1:2" r="2">
      <c r="B2" t="s" s="2">
        <v>2</v>
      </c>
    </row>
    <row spans="1:2" r="3">
      <c r="A3" t="s" s="3">
        <v>133</v>
      </c>
    </row>
    <row spans="1:2" r="4">
      <c r="A4" t="s" s="4">
        <v>132</v>
      </c>
      <c r="B4" t="s"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35</v>
      </c>
      <c r="B1" t="s" s="2">
        <v>1</v>
      </c>
    </row>
    <row spans="1:2" r="2">
      <c r="B2" t="s" s="2">
        <v>2</v>
      </c>
    </row>
    <row spans="1:2" r="3">
      <c r="A3" t="s" s="3">
        <v>136</v>
      </c>
    </row>
    <row spans="1:2" r="4">
      <c r="A4" t="s" s="4">
        <v>135</v>
      </c>
      <c r="B4" t="s"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Share-Based Compensation</vt:lpstr>
      <vt:lpstr>Basic and Diluted Earnings per </vt:lpstr>
      <vt:lpstr>Components of Equity</vt:lpstr>
      <vt:lpstr>Fair Value of Financial Instrum</vt:lpstr>
      <vt:lpstr>Contingencies</vt:lpstr>
      <vt:lpstr>Business Segment Information</vt:lpstr>
      <vt:lpstr>Summary of Significant Accoun15</vt:lpstr>
      <vt:lpstr>Share-Based Compensation (Table</vt:lpstr>
      <vt:lpstr>Basic and Diluted Earnings pe17</vt:lpstr>
      <vt:lpstr>Components of Equity (Tables)</vt:lpstr>
      <vt:lpstr>Fair Value of Financial Instr19</vt:lpstr>
      <vt:lpstr>Business Segment Information (T</vt:lpstr>
      <vt:lpstr>Summary of Significant Accoun21</vt:lpstr>
      <vt:lpstr>Share-Based Compensation - Addi</vt:lpstr>
      <vt:lpstr>Share-Based Compensation - Assu</vt:lpstr>
      <vt:lpstr>Share-Based Compensation - Stoc</vt:lpstr>
      <vt:lpstr>Basic and Diluted Earnings pe25</vt:lpstr>
      <vt:lpstr>Basic and Diluted Earnings pe26</vt:lpstr>
      <vt:lpstr>Components of Equity (Detail)</vt:lpstr>
      <vt:lpstr>Components Of Equity - Addition</vt:lpstr>
      <vt:lpstr>Fair Value of Financial Instr29</vt:lpstr>
      <vt:lpstr>Business Segment Information - </vt:lpstr>
      <vt:lpstr>Business Segment Information 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46:06Z</dcterms:created>
  <dcterms:modified xmlns:dcterms="http://purl.org/dc/terms/" xmlns:xsi="http://www.w3.org/2001/XMLSchema-instance" xsi:type="dcterms:W3CDTF">2015-11-05T17:46:06Z</dcterms:modified>
  <dc:title xmlns:dc="http://purl.org/dc/elements/1.1/">Untitled</dc:title>
  <dc:description xmlns:dc="http://purl.org/dc/elements/1.1/"/>
  <dc:subject xmlns:dc="http://purl.org/dc/elements/1.1/"/>
  <cp:keywords/>
  <cp:category/>
</cp:coreProperties>
</file>